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Marketable Securities" sheetId="8" r:id="rId8"/>
    <s:sheet name="Fair Value of Financial Instrum" sheetId="9" r:id="rId9"/>
    <s:sheet name="Inventories" sheetId="10" r:id="rId10"/>
    <s:sheet name="Special Charges" sheetId="11" r:id="rId11"/>
    <s:sheet name="Income Taxes" sheetId="12" r:id="rId12"/>
    <s:sheet name="Net Income Per Share" sheetId="13" r:id="rId13"/>
    <s:sheet name="Marketable Securities (Tables)" sheetId="14" r:id="rId14"/>
    <s:sheet name="Fair Value of Financial Instr15" sheetId="15" r:id="rId15"/>
    <s:sheet name="Inventories (Tables)" sheetId="16" r:id="rId16"/>
    <s:sheet name="Special Charges (Tables)" sheetId="17" r:id="rId17"/>
    <s:sheet name="Net Income Per Share (Tables)" sheetId="18" r:id="rId18"/>
    <s:sheet name="Marketable Securities - Schedul" sheetId="19" r:id="rId19"/>
    <s:sheet name="Marketable Securities - Sched20" sheetId="20" r:id="rId20"/>
    <s:sheet name="Marketable Securities - Sched21" sheetId="21" r:id="rId21"/>
    <s:sheet name="Fair Value of Financial Instr22" sheetId="22" r:id="rId22"/>
    <s:sheet name="Inventories - Components of Inv" sheetId="23" r:id="rId23"/>
    <s:sheet name="Special Charges - Summary of Sp" sheetId="24" r:id="rId24"/>
    <s:sheet name="Special Charges - Additional In" sheetId="25" r:id="rId25"/>
    <s:sheet name="Special Charges - Activity and " sheetId="26" r:id="rId26"/>
    <s:sheet name="Special Charges -Summary of Unp" sheetId="27" r:id="rId27"/>
    <s:sheet name="Income Taxes - Additional Infor" sheetId="28" r:id="rId28"/>
    <s:sheet name="Net Income Per Share - Computat" sheetId="29" r:id="rId29"/>
    <s:sheet name="Net Income Per Share - Addition" sheetId="30" r:id="rId30"/>
  </s:sheets>
  <s:definedNames/>
  <s:calcPr calcId="124519" calcMode="auto" fullCalcOnLoad="1"/>
</s:workbook>
</file>

<file path=xl/sharedStrings.xml><?xml version="1.0" encoding="utf-8"?>
<sst xmlns="http://schemas.openxmlformats.org/spreadsheetml/2006/main" uniqueCount="246">
  <si>
    <t>Document and Entity Information - shares</t>
  </si>
  <si>
    <t>3 Months Ended</t>
  </si>
  <si>
    <t>Jun. 28, 2015</t>
  </si>
  <si>
    <t>Aug. 03, 2015</t>
  </si>
  <si>
    <t>Document And Entity Information [Abstract]</t>
  </si>
  <si>
    <t>Document Type</t>
  </si>
  <si>
    <t>10-Q</t>
  </si>
  <si>
    <t>Amendment Flag</t>
  </si>
  <si>
    <t>false</t>
  </si>
  <si>
    <t>Document Period End Date</t>
  </si>
  <si>
    <t>Jun. 28,
		2015</t>
  </si>
  <si>
    <t>Document Fiscal Year Focus</t>
  </si>
  <si>
    <t>Document Fiscal Period Focus</t>
  </si>
  <si>
    <t>Q1</t>
  </si>
  <si>
    <t>Trading Symbol</t>
  </si>
  <si>
    <t>QLGC</t>
  </si>
  <si>
    <t>Entity Registrant Name</t>
  </si>
  <si>
    <t>QLOGIC CORP</t>
  </si>
  <si>
    <t>Entity Central Index Key</t>
  </si>
  <si>
    <t>Current Fiscal Year End Date</t>
  </si>
  <si>
    <t>--04-03</t>
  </si>
  <si>
    <t>Entity Filer Category</t>
  </si>
  <si>
    <t>Large Accelerated Filer</t>
  </si>
  <si>
    <t>Entity Common Stock, Shares Outstanding</t>
  </si>
  <si>
    <t>Condensed Consolidated Balance Sheets (Unaudited) - USD ($) $ in Thousands</t>
  </si>
  <si>
    <t>Mar. 29, 2015</t>
  </si>
  <si>
    <t>Current assets:</t>
  </si>
  <si>
    <t>Cash and cash equivalents</t>
  </si>
  <si>
    <t>Marketable securities</t>
  </si>
  <si>
    <t>Accounts receivable, less allowance for doubtful accounts of $1,198 and $1,297 as of June 28, 2015 and March 29, 2015, respectively</t>
  </si>
  <si>
    <t>Inventories</t>
  </si>
  <si>
    <t>Deferred tax assets</t>
  </si>
  <si>
    <t>Other current assets</t>
  </si>
  <si>
    <t>Total current assets</t>
  </si>
  <si>
    <t>Property and equipment, net</t>
  </si>
  <si>
    <t>Goodwill</t>
  </si>
  <si>
    <t>Purchased intangible assets, net</t>
  </si>
  <si>
    <t>Other assets</t>
  </si>
  <si>
    <t>Total assets</t>
  </si>
  <si>
    <t>Current liabilities:</t>
  </si>
  <si>
    <t>Accounts payable</t>
  </si>
  <si>
    <t>Accrued compensation</t>
  </si>
  <si>
    <t>Accrued taxes</t>
  </si>
  <si>
    <t>Other current liabilities</t>
  </si>
  <si>
    <t>Total current liabilities</t>
  </si>
  <si>
    <t>Other liabilities</t>
  </si>
  <si>
    <t>Total liabilities</t>
  </si>
  <si>
    <t>Stockholders' equity:</t>
  </si>
  <si>
    <t>Preferred stock, $0.001 par value; 1,000,000 shares authorized; no shares issued and outstanding</t>
  </si>
  <si>
    <t>Common stock, $0.001 par value; 500,000,000 shares authorized; 217,354,000 and 215,549,000 shares issued as of June 28, 2015 and March 29, 2015, respectively</t>
  </si>
  <si>
    <t>Additional paid-in capital</t>
  </si>
  <si>
    <t>Retained earnings</t>
  </si>
  <si>
    <t>Accumulated other comprehensive loss</t>
  </si>
  <si>
    <t>Treasury stock, at cost: 129,486,000 and 128,329,000 shares as of June 28, 2015 and March 29, 2015,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naudited) - USD ($) shares in Thousands, $ in Thousands</t>
  </si>
  <si>
    <t>Jun. 29, 2014</t>
  </si>
  <si>
    <t>Income Statement [Abstract]</t>
  </si>
  <si>
    <t>Net revenues</t>
  </si>
  <si>
    <t>Cost of revenues</t>
  </si>
  <si>
    <t>Gross profit</t>
  </si>
  <si>
    <t>Operating expenses:</t>
  </si>
  <si>
    <t>Engineering and development</t>
  </si>
  <si>
    <t>Sales and marketing</t>
  </si>
  <si>
    <t>General and administrative</t>
  </si>
  <si>
    <t>Special charges</t>
  </si>
  <si>
    <t>Total operating expenses</t>
  </si>
  <si>
    <t>Operating income</t>
  </si>
  <si>
    <t>Interest and other income, net</t>
  </si>
  <si>
    <t>Income before income taxes</t>
  </si>
  <si>
    <t>Income tax expense (benefit)</t>
  </si>
  <si>
    <t>Net income</t>
  </si>
  <si>
    <t>Net income per share:</t>
  </si>
  <si>
    <t>Basic</t>
  </si>
  <si>
    <t>Diluted</t>
  </si>
  <si>
    <t>Number of shares used in per share calculations:</t>
  </si>
  <si>
    <t>Condensed Consolidated Statements of Comprehensive Income (Unaudited) - USD ($) $ in Thousands</t>
  </si>
  <si>
    <t>Statement of Comprehensive Income [Abstract]</t>
  </si>
  <si>
    <t>Changes in fair value of marketable securities:</t>
  </si>
  <si>
    <t>Changes in unrealized gains</t>
  </si>
  <si>
    <t>Net realized losses reclassified into earnings</t>
  </si>
  <si>
    <t>Total changes in fair value of marketable securities</t>
  </si>
  <si>
    <t>Foreign currency translation adjustments</t>
  </si>
  <si>
    <t>Total other comprehensive income (loss)</t>
  </si>
  <si>
    <t>Comprehensive income</t>
  </si>
  <si>
    <t>Condensed Consolidated Statements of Cash Flows (Unaudited) - USD ($) $ in Thousands</t>
  </si>
  <si>
    <t>Cash flows from operating activities:</t>
  </si>
  <si>
    <t>Adjustments to reconcile net income to net cash provided by (used in) operating activities:</t>
  </si>
  <si>
    <t>Depreciation and amortization</t>
  </si>
  <si>
    <t>Stock-based compensation</t>
  </si>
  <si>
    <t>Deferred income taxes</t>
  </si>
  <si>
    <t>Asset impairments</t>
  </si>
  <si>
    <t>Other non-cash items</t>
  </si>
  <si>
    <t>Changes in operating assets and liabilities:</t>
  </si>
  <si>
    <t>Accounts receivable</t>
  </si>
  <si>
    <t>Accrued taxes, net</t>
  </si>
  <si>
    <t>Net cash provided by (used in) operating activities</t>
  </si>
  <si>
    <t>Cash flows from investing activities:</t>
  </si>
  <si>
    <t>Purchases of available-for-sale securities</t>
  </si>
  <si>
    <t>Proceeds from sales and maturities of available-for-sale securities</t>
  </si>
  <si>
    <t>Purchases of property and equipment</t>
  </si>
  <si>
    <t>Net cash used in investing activities</t>
  </si>
  <si>
    <t>Cash flows from financing activities:</t>
  </si>
  <si>
    <t>Proceeds from issuance of common stock under stock-based awards</t>
  </si>
  <si>
    <t>Minimum tax withholding paid on behalf of employees for restricted stock units</t>
  </si>
  <si>
    <t>Purchases of treasury stock</t>
  </si>
  <si>
    <t>Other financing activities</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Note 1. Basis of Presentation
In the opinion of management of QLogic Corporation (QLogic or the
Company), the accompanying unaudited condensed consolidated
financial statements contain all normal recurring accruals and
adjustments necessary to present fairly the Company’s
consolidated financial position, results of operations and cash
flows. The accompanying condensed consolidated financial statements
should be read in conjunction with the consolidated financial
statements included in the Company’s Annual Report on Form
10-K for the fiscal year ended March 29, 2015. The results of
operations for the three months ended June 28, 2015 are not
necessarily indicative of the results that may be expected for the
entire fiscal year. The preparation of financial statements in
accordance with U.S. generally accepted accounting principles
requires management to make estimates that affect the amounts
reported in the Company’s consolidated financial statements
and accompanying notes. The Company evaluates its estimates on an
ongoing basis using historical experience and other factors,
including the current economic environment. Among the significant
estimates affecting the consolidated financial statements are those
related to revenue recognition, income taxes, inventories, goodwill
and long-lived assets. The actual results experienced by the
Company could differ materially from management’s
estimates.</t>
  </si>
  <si>
    <t>Marketable Securities</t>
  </si>
  <si>
    <t>Investments, Debt and Equity Securities [Abstract]</t>
  </si>
  <si>
    <t>Note 2. Marketable Securities
The Company’s portfolio of available-for-sale marketable
securities consists of the following:
Amortized Cost Gross Unrealized Gains Gross Unrealized Losses Estimated Fair Value
(In
thousands)
June 28, 2015
U.S. government and agency securities $ 60,174 $ 79 $ (68 ) $ 60,185
Corporate debt obligations 111,558 96 (164 ) 111,490
Mortgage-backed securities 25,029 147 (42 ) 25,134
Municipal bonds 15,746 44 (5 ) 15,785
Other debt securities 4,082 2 (2 ) 4,082
$ 216,589 $ 368 $ (281 ) $ 216,676
March 29, 2015
U.S. government and agency securities $ 54,279 $ 173 $ (12 ) $ 54,440
Corporate debt obligations 99,117 257 (51 ) 99,323
Mortgage-backed securities 26,676 182 (36 ) 26,822
Municipal bonds 16,647 76 (2 ) 16,721
Other debt securities 3,860 8 — 3,868
$ 200,579 $ 696 $ (101 ) $ 201,174
The amortized cost and estimated fair value of debt securities as
of June 28, 2015,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
Amortized Cost Estimated Fair Value
(In
thousands)
Due in one year or less $ 50,355 $ 50,367
Due after one year through three years 134,349 134,332
Due after three years through five years 17,512 17,506
Due after five years 14,373 14,471
$ 216,589 $ 216,676
The following table presents the Company’s marketable
securities with unrealized losses by investment category and length
of time that individual securities have been in a continuous
unrealized loss position as of June 28, 2015 and
March 29, 2015.
Less Than 12 Months 12 Months or Greater Total
Description of Securities Fair Value Unrealized
Fair Unrealized Fair Value Unrealized
(In
thousands)
June 28, 2015
U.S. government and agency securities $ 24,887 $ (68 ) $ — $ — $ 24,887 $ (68 )
Corporate debt obligations 66,275 (164 ) — — 66,275 (164 )
Mortgage-backed securities 6,817 (20 ) 3,127 (22 ) 9,944 (42 )
Municipal bonds 2,142 (5 ) — — 2,142 (5 )
Other debt securities 2,622 (2 ) — — 2,622 (2 )
$ 102,743 $ (259 ) $ 3,127 $ (22 ) $ 105,870 $ (281 )
March 29, 2015
U.S. government and agency securities $ 16,607 $ (12 ) $ — $ — $ 16,607 $ (12 )
Corporate debt obligations 28,421 (51 ) — — 28,421 (51 )
Mortgage-backed securities 4,174 (8 ) 4,581 (28 ) 8,755 (36 )
Municipal bonds 921 (2 ) — — 921 (2 )
$ 50,123 $ (73 ) $ 4,581 $ (28 ) $ 54,704 $ (101 )
As of June 28, 2015 and March 29, 2015,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security, the magnitude of
the unrealized loss compared to the cost of the investment, the
length of time the investment had been in a loss position and the
Company’s intent and ability to hold the investment for a
period of time sufficient to allow for any anticipated recovery of
market value. As of June 28, 2015 and March 29,
2015, the Company determined that the unrealized losses were
temporary in nature and recorded them as a component of accumulated
other comprehensive income.</t>
  </si>
  <si>
    <t>Fair Value of Financial Instruments</t>
  </si>
  <si>
    <t>Fair Value Disclosures [Abstract]</t>
  </si>
  <si>
    <t>Note 3. Fair Value of Financial Instruments
The Company’s financial instruments consist principally of
cash and cash equivalents, marketable securities, accounts
receivable and accounts payable. The carrying value of cash
equivalents, accounts receivable and accounts payable approximates
fair value because of the nature and short-term maturity of these
financial instruments.
A summary of the assets measured at fair value on a recurring basis
as of June 28, 2015 and March 29, 2015 are as
follows:
Fair Value Measurements
Using
Level 1 Level 2 Total
(In
thousands)
June 28, 2015
Cash and cash equivalents $ 92,199 $ — $ 92,199
Marketable securities:
U.S. government and agency securities 60,185 — 60,185
Corporate debt obligations — 111,490 111,490
Mortgage-backed securities — 25,134 25,134
Municipal bonds — 15,785 15,785
Other debt securities — 4,082 4,082
60,185 156,491 216,676
$ 152,384 $ 156,491 $ 308,875
March 29, 2015
Cash and cash equivalents $ 115,241 $ — $ 115,241
Marketable securities:
U.S. government and agency securities 54,440 — 54,440
Corporate debt obligations — 99,323 99,323
Mortgage-backed securities — 26,822 26,822
Municipal bonds — 16,721 16,721
Other debt securities — 3,868 3,868
54,440 146,734 201,174
$ 169,681 $ 146,734 $ 316,415
The Company’s investments classified within Level 2 were
primarily valued based on valuations obtained from a third-party
pricing service. To estimate fair value, the pricing service
utilizes industry-standard valuation models, including both income
and market-based approaches for which all significant inputs are
observable either directly or indirectly. The Company obtained
documentation from the pricing service as to the methodology and
summary of inputs used for the various types of securities. The
pricing service maximizes the use of relevant observable inputs and
minimizes the use of unobservable inputs. These observable inputs
include reported trades and broker/dealer quotes of the same or
similar securities, issuer credit spreads, benchmark securities and
other observable inputs. The Company compares valuation information
from the pricing service with other pricing sources to validate the
reasonableness of the valuations.</t>
  </si>
  <si>
    <t>Inventory Disclosure [Abstract]</t>
  </si>
  <si>
    <t>Note 4. Inventories
Components of inventories are as follows:
June 28, 2015 March 29, 2015
(In
thousands)
Raw materials $ 6,259 $ 4,311
Finished goods 32,390 25,667
$ 38,649 $ 29,978</t>
  </si>
  <si>
    <t>Special Charges</t>
  </si>
  <si>
    <t>Restructuring and Related Activities [Abstract]</t>
  </si>
  <si>
    <t>Note 5. Special Charges
A summary of the special charges recorded during the three months
ended June 28, 2015 and June 29, 2014, respectively, is
as follows:
Three Months Ended
June 28, 2015 June 29, 2014
(In
thousands)
Exit costs $ 1,079 $ 1,033
Asset impairments — 1,011
Other charges — 500
$ 1,079 $ 2,544
May 2015 Initiative
In May 2015, the Company commenced a restructuring plan (May 2015
Initiative) designed to streamline business operations and recorded
special charges totaling $0.7 million. The special charges
consisted entirely of exit costs associated with severance benefits
for the involuntarily terminated employees. Unpaid exit costs
related to this initiative totaled $0.4 million and are expected to
be paid during the second quarter of fiscal 2016. The Company
expects the additional exit costs to be incurred in connection with
the May 2015 Initiative to be immaterial. The Company expects to
substantially complete the related restructuring actions during the
second quarter of fiscal 2016.
March 2014 Initiative
In March 2014, the Company commenced a restructuring plan (March
2014 Initiative) primarily designed to consolidate its Ethernet
product roadmap following the acquisition of the Ethernet
controller-related assets. This restructuring plan primarily
included a workforce reduction and the consolidation and
elimination of certain engineering activities. The Company
completed these restructuring activities and all amounts were paid
as of March 29, 2015.
During the three months ended June 29, 2014, the Company
recorded special charges of $1.7 million in connection with the
March 2014 Initiative, consisting of $0.7 million of exit costs and
$1.0 million of asset impairment charges related to abandoned
property and equipment. The exit costs include severance and
related costs associated with involuntarily terminated
employees.
June 2013 Initiative
In June 2013, the Company commenced a restructuring plan (June 2013
Initiative) designed to enhance product focus and streamline
business operations. The restructuring plan includes a workforce
reduction and the consolidation and elimination of certain
engineering activities. In connection with this plan, the Company
ceased development of future application-specific integrated
circuits for switch products.
In connection with the June 2013 Initiative, the Company recorded
special charges of $0.4 million during both the three months ended
June 28, 2015 and June 29, 2014. Special charges for both
periods consisted entirely of exit costs associated with severance
and related costs for involuntarily terminated employees. Certain
employees that were notified of their termination are required to
provide future services for varying periods in excess of statutory
notice periods. Severance costs related to these services are
recognized ratably over the estimated requisite service period. The
Company expects to incur approximately $1 million of additional
severance costs in connection with these employees over the
requisite service period.
The aggregate amount of the special charges recorded in connection
with the June 2013 Initiative is $25.4 million and consisted of
$15.0 million of severance and related costs associated with
involuntarily terminated employees, $5.9 million of facilities and
other costs and $4.5 million of asset impairment charges primarily
related to abandoned property and equipment.
Activity and liability balances for exit costs related to the June
2013 Initiative are as follows:
Workforce Reduction Facilities and Other Total
(In
thousands)
Balance as of March 29, 2015 $ 2,476 $ 7,576 $ 10,052
Charged to costs and expenses 431 — 431
Payments — (533 ) (533 )
Balance as of June 28, 2015 $ 2,907 $ 7,043 $ 9,950
The total unpaid exit costs related to the June 2013 Initiative are
expected to be paid over the terms of the related agreements
through fiscal 2018.
A summary of the total unpaid exit costs for all restructuring
plans, by classification, included in the condensed consolidated
balance sheets is as follows:
June 28, 2015 March 29, 2015
(In
thousands)
Other current liabilities $ 4,095 $ 3,664
Other liabilities 6,228 7,553
$ 10,323 $ 11,217</t>
  </si>
  <si>
    <t>Income Taxes</t>
  </si>
  <si>
    <t>Income Tax Disclosure [Abstract]</t>
  </si>
  <si>
    <t>Note 6. Income Taxes
The Company’s income tax expense (benefit) was $4.9 million
and $(0.5) million for the three months ended June 28, 2015
and June 29, 2014, respectively. Income tax expense (benefit)
for both the three months ended June 28, 2015 and
June 29, 2014 was impacted by the effect of a discrete
tax-related item associated with the difference between stock-based
compensation expense and the deduction related to stock-based
awards on income tax returns. The income tax benefit for the three
months ended June 29, 2014 was primarily due to adjustments to
previously recognized uncertain tax position liabilities as a
result of additional information received during the quarter
related to these tax positions and certain other discrete items.
The Company’s provision for income taxes is based on the
estimated income for the year, the composition of the estimated
income in different tax jurisdictions, and the tax effect, if any,
in the applicable quarterly periods of newly enacted tax
legislation, resolution of tax audits, changes in uncertain tax
positions, and other discrete tax-related items. The allocation of
taxable income to domestic and foreign tax jurisdictions impacts
the effective tax rate, as the Company’s income tax rate in
foreign jurisdictions is generally lower than its income tax rate
in the United States.</t>
  </si>
  <si>
    <t>Net Income Per Share</t>
  </si>
  <si>
    <t>Earnings Per Share [Abstract]</t>
  </si>
  <si>
    <t>Note 7. Net Income Per Share
The following table sets forth the computation of basic and diluted
net income per share:
Three Months Ended
June 28, 2015 June 29, 2014
(In thousands, except per share amounts)
Net income $ 2,556 $ 6,000
Shares:
Weighted-average shares outstanding — basic 87,334 87,395
Dilutive potential common shares, using treasury stock method 1,580 858
Weighted-average shares outstanding — diluted 88,914 88,253
Net income per share:
Basic $ 0.03 $ 0.07
Diluted $ 0.03 $ 0.07
Stock-based awards, including stock options and restricted stock
units, representing 6.1 million and 12.1 million shares
of common stock have been excluded from the diluted per share
calculations for the three months ended June 28, 2015 and
June 29, 2014, respectively. These stock-based awards have
been excluded from the diluted per share calculations because their
effect would have been antidilutive.</t>
  </si>
  <si>
    <t>Marketable Securities (Tables)</t>
  </si>
  <si>
    <t>Schedule of Available-for-Sale Securities</t>
  </si>
  <si>
    <t>The Company’s portfolio of available-for-sale marketable
securities consists of the following:
Amortized Cost Gross Unrealized Gains Gross Unrealized Losses Estimated Fair Value
(In
thousands)
June 28, 2015
U.S. government and agency securities $ 60,174 $ 79 $ (68 ) $ 60,185
Corporate debt obligations 111,558 96 (164 ) 111,490
Mortgage-backed securities 25,029 147 (42 ) 25,134
Municipal bonds 15,746 44 (5 ) 15,785
Other debt securities 4,082 2 (2 ) 4,082
$ 216,589 $ 368 $ (281 ) $ 216,676
March 29, 2015
U.S. government and agency securities $ 54,279 $ 173 $ (12 ) $ 54,440
Corporate debt obligations 99,117 257 (51 ) 99,323
Mortgage-backed securities 26,676 182 (36 ) 26,822
Municipal bonds 16,647 76 (2 ) 16,721
Other debt securities 3,860 8 — 3,868
$ 200,579 $ 696 $ (101 ) $ 201,174</t>
  </si>
  <si>
    <t>Schedule of Amortized Cost and Estimated Fair Value of Debt Securities</t>
  </si>
  <si>
    <t>The amortized cost and estimated fair value of debt securities as
of June 28, 2015,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
Amortized Cost Estimated Fair Value
(In
thousands)
Due in one year or less $ 50,355 $ 50,367
Due after one year through three years 134,349 134,332
Due after three years through five years 17,512 17,506
Due after five years 14,373 14,471
$ 216,589 $ 216,676</t>
  </si>
  <si>
    <t>Schedule of Unrealized Losses by Investment Category</t>
  </si>
  <si>
    <t>The following table presents the Company’s marketable
securities with unrealized losses by investment category and length
of time that individual securities have been in a continuous
unrealized loss position as of June 28, 2015 and
March 29, 2015.
Less Than 12 Months 12 Months or Greater Total
Description of Securities Fair Value Unrealized
Fair Unrealized Fair Value Unrealized
(In
thousands)
June 28, 2015
U.S. government and agency securities $ 24,887 $ (68 ) $ — $ — $ 24,887 $ (68 )
Corporate debt obligations 66,275 (164 ) — — 66,275 (164 )
Mortgage-backed securities 6,817 (20 ) 3,127 (22 ) 9,944 (42 )
Municipal bonds 2,142 (5 ) — — 2,142 (5 )
Other debt securities 2,622 (2 ) — — 2,622 (2 )
$ 102,743 $ (259 ) $ 3,127 $ (22 ) $ 105,870 $ (281 )
March 29, 2015
U.S. government and agency securities $ 16,607 $ (12 ) $ — $ — $ 16,607 $ (12 )
Corporate debt obligations 28,421 (51 ) — — 28,421 (51 )
Mortgage-backed securities 4,174 (8 ) 4,581 (28 ) 8,755 (36 )
Municipal bonds 921 (2 ) — — 921 (2 )
$ 50,123 $ (73 ) $ 4,581 $ (28 ) $ 54,704 $ (101 )</t>
  </si>
  <si>
    <t>Fair Value of Financial Instruments (Tables)</t>
  </si>
  <si>
    <t>Schedule of Assets Measured at Fair Value on a Recurring Basis</t>
  </si>
  <si>
    <t>A summary of the assets measured at fair value on a recurring basis
as of June 28, 2015 and March 29, 2015 are as
follows:
Fair Value Measurements
Using
Level 1 Level 2 Total
(In
thousands)
June 28, 2015
Cash and cash equivalents $ 92,199 $ — $ 92,199
Marketable securities:
U.S. government and agency securities 60,185 — 60,185
Corporate debt obligations — 111,490 111,490
Mortgage-backed securities — 25,134 25,134
Municipal bonds — 15,785 15,785
Other debt securities — 4,082 4,082
60,185 156,491 216,676
$ 152,384 $ 156,491 $ 308,875
March 29, 2015
Cash and cash equivalents $ 115,241 $ — $ 115,241
Marketable securities:
U.S. government and agency securities 54,440 — 54,440
Corporate debt obligations — 99,323 99,323
Mortgage-backed securities — 26,822 26,822
Municipal bonds — 16,721 16,721
Other debt securities — 3,868 3,868
54,440 146,734 201,174
$ 169,681 $ 146,734 $ 316,415</t>
  </si>
  <si>
    <t>Inventories (Tables)</t>
  </si>
  <si>
    <t>Components of Inventories</t>
  </si>
  <si>
    <t>Components of inventories are as follows:
June 28, 2015 March 29, 2015
(In
thousands)
Raw materials $ 6,259 $ 4,311
Finished goods 32,390 25,667
$ 38,649 $ 29,978</t>
  </si>
  <si>
    <t>Special Charges (Tables)</t>
  </si>
  <si>
    <t>Summary of Special Charges</t>
  </si>
  <si>
    <t>A summary of the special charges recorded during the three months
ended June 28, 2015 and June 29, 2014, respectively, is
as follows:
Three Months Ended
June 28, 2015 June 29, 2014
(In
thousands)
Exit costs $ 1,079 $ 1,033
Asset impairments — 1,011
Other charges — 500
$ 1,079 $ 2,544</t>
  </si>
  <si>
    <t>Summary of Unpaid Exit Costs for Restructuring Plans by Classification</t>
  </si>
  <si>
    <t>A summary of the total unpaid exit costs for all restructuring
plans, by classification, included in the condensed consolidated
balance sheets is as follows:
June 28, 2015 March 29, 2015
(In
thousands)
Other current liabilities $ 4,095 $ 3,664
Other liabilities 6,228 7,553
$ 10,323 $ 11,217</t>
  </si>
  <si>
    <t>June 2013 Initiative [Member]</t>
  </si>
  <si>
    <t>Activity and Liability Balances for Exit Costs</t>
  </si>
  <si>
    <t>Activity and liability balances for exit costs related to the June
2013 Initiative are as follows:
Workforce Reduction Facilities and Other Total
(In
thousands)
Balance as of March 29, 2015 $ 2,476 $ 7,576 $ 10,052
Charged to costs and expenses 431 — 431
Payments — (533 ) (533 )
Balance as of June 28, 2015 $ 2,907 $ 7,043 $ 9,950</t>
  </si>
  <si>
    <t>Net Income Per Share (Tables)</t>
  </si>
  <si>
    <t>Computation of Basic and Diluted Net Income Per Share</t>
  </si>
  <si>
    <t>The following table sets forth the computation of basic and diluted
net income per share:
Three Months Ended
June 28, 2015 June 29, 2014
(In thousands, except per share amounts)
Net income $ 2,556 $ 6,000
Shares:
Weighted-average shares outstanding — basic 87,334 87,395
Dilutive potential common shares, using treasury stock method 1,580 858
Weighted-average shares outstanding — diluted 88,914 88,253
Net income per share:
Basic $ 0.03 $ 0.07
Diluted $ 0.03 $ 0.07</t>
  </si>
  <si>
    <t>Marketable Securities - Schedule of Available-for-Sale Securitie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nd Agency Securities [Member]</t>
  </si>
  <si>
    <t>Corporate Debt Obligations [Member]</t>
  </si>
  <si>
    <t>Mortgage-Backed Securities [Member]</t>
  </si>
  <si>
    <t>Municipal Bonds [Member]</t>
  </si>
  <si>
    <t>Other Debt Securities [Member]</t>
  </si>
  <si>
    <t>Marketable Securities - Schedule of Amortized Cost and Estimated Fair Value of Debt Securities (Detail) - USD ($) $ in Thousands</t>
  </si>
  <si>
    <t>Available-for-sale Securities, Debt Maturities, Fair Value, Fiscal Year Maturity [Abstract]</t>
  </si>
  <si>
    <t>Due in one year or less, Amortized Cost</t>
  </si>
  <si>
    <t>Due after one year through three years, Amortized Cost</t>
  </si>
  <si>
    <t>Due after three years through five years, Amortized Cost</t>
  </si>
  <si>
    <t>Due after five years, Amortized Cost</t>
  </si>
  <si>
    <t>Due in one year or less, Estimated Fair Value</t>
  </si>
  <si>
    <t>Due after one year through three years, Estimated Fair Value</t>
  </si>
  <si>
    <t>Due after three years through five years, Estimated Fair Value</t>
  </si>
  <si>
    <t>Due after five years, Estimated Fair Value</t>
  </si>
  <si>
    <t>Total estimated fair value of debt securities</t>
  </si>
  <si>
    <t>Marketable Securities - Schedule of Unrealized Losses by Investment Category (Detail) - USD ($) $ in Thousands</t>
  </si>
  <si>
    <t>Fair Value of Less Than 12 Months</t>
  </si>
  <si>
    <t>Unrealized Losses of Less Than 12 Months</t>
  </si>
  <si>
    <t>Fair Value of 12 Months or Greater</t>
  </si>
  <si>
    <t>Unrealized Losses of 12 Months or Greater</t>
  </si>
  <si>
    <t>Fair Value, Total</t>
  </si>
  <si>
    <t>Unrealized Losses, Total</t>
  </si>
  <si>
    <t>Fair Value of Financial Instruments - Schedule of Assets Measured at Fair Value on a Recurring Basis (Detail) - USD ($) $ in Thousands</t>
  </si>
  <si>
    <t>Fair Value, Assets and Liabilities Measured on Recurring and Nonrecurring Basis [Line Items]</t>
  </si>
  <si>
    <t>Total assets at fair value disclosure</t>
  </si>
  <si>
    <t>Fair Value Measurements Using, Level 1 [Member] | Fair Value, Measurements, Recurring [Member]</t>
  </si>
  <si>
    <t>Fair Value Measurements Using, Level 1 [Member] | U.S. Government and Agency Securities [Member] | Fair Value, Measurements, Recurring [Member]</t>
  </si>
  <si>
    <t>Fair Value Measurements Using, Level 2 [Member] | Fair Value, Measurements, Recurring [Member]</t>
  </si>
  <si>
    <t>Fair Value Measurements Using, Level 2 [Member] | Corporate Debt Obligations [Member] | Fair Value, Measurements, Recurring [Member]</t>
  </si>
  <si>
    <t>Fair Value Measurements Using, Level 2 [Member] | Mortgage-Backed Securities [Member] | Fair Value, Measurements, Recurring [Member]</t>
  </si>
  <si>
    <t>Fair Value Measurements Using, Level 2 [Member] | Municipal Bonds [Member] | Fair Value, Measurements, Recurring [Member]</t>
  </si>
  <si>
    <t>Fair Value Measurements Using, Level 2 [Member] | Other Debt Securities [Member] | Fair Value, Measurements, Recurring [Member]</t>
  </si>
  <si>
    <t>Inventories - Components of Inventories (Detail) - USD ($) $ in Thousands</t>
  </si>
  <si>
    <t>Raw materials</t>
  </si>
  <si>
    <t>Finished goods</t>
  </si>
  <si>
    <t>Total Inventory</t>
  </si>
  <si>
    <t>Special Charges - Summary of Special Charges (Detail) - USD ($) $ in Thousands</t>
  </si>
  <si>
    <t>Exit costs</t>
  </si>
  <si>
    <t>Other charges</t>
  </si>
  <si>
    <t>Special Charges - Additional Information (Detail) - USD ($) $ in Thousands</t>
  </si>
  <si>
    <t>Restructuring Cost and Reserve [Line Items]</t>
  </si>
  <si>
    <t>Unpaid exit costs</t>
  </si>
  <si>
    <t>May 2015 Initiative [Member]</t>
  </si>
  <si>
    <t>Date the company commenced the restructuring plan</t>
  </si>
  <si>
    <t>May 1,
		2015</t>
  </si>
  <si>
    <t>Date the company expects to substantially complete the restructuring actions</t>
  </si>
  <si>
    <t>Sep. 27,
		2015</t>
  </si>
  <si>
    <t>March 2014 Initiative [Member]</t>
  </si>
  <si>
    <t>Mar. 17,
		2014</t>
  </si>
  <si>
    <t>Jun. 3,
		2013</t>
  </si>
  <si>
    <t>Apr. 1,
		2018</t>
  </si>
  <si>
    <t>Additional costs expected</t>
  </si>
  <si>
    <t>Aggregate amount of special charges</t>
  </si>
  <si>
    <t>June 2013 Initiative [Member] | Workforce Reductions [Member]</t>
  </si>
  <si>
    <t>June 2013 Initiative [Member] | Facilities and Other [Member]</t>
  </si>
  <si>
    <t>June 2013 Initiative [Member] | Abandoned Property and Equipment [Member]</t>
  </si>
  <si>
    <t>Special Charges - Activity and Liability Balances for Exit Costs (Detail) - USD ($) $ in Thousands</t>
  </si>
  <si>
    <t>Beginning Balance</t>
  </si>
  <si>
    <t>Charged to costs and expenses</t>
  </si>
  <si>
    <t>Ending Balance</t>
  </si>
  <si>
    <t>Payments</t>
  </si>
  <si>
    <t>Special Charges -Summary of Unpaid Exit Costs for Restructuring Plans by Classification (Detail) - USD ($) $ in Thousands</t>
  </si>
  <si>
    <t>Restructuring Reserve [Abstract]</t>
  </si>
  <si>
    <t>Total unpaid exit costs</t>
  </si>
  <si>
    <t>Income Taxes - Additional Information (Detail) - USD ($) $ in Thousands</t>
  </si>
  <si>
    <t>Net Income Per Share - Computation of Basic and Diluted Net Income Per Share (Detail) - USD ($) $ / shares in Units, shares in Thousands, $ in Thousands</t>
  </si>
  <si>
    <t>Shares:</t>
  </si>
  <si>
    <t>Weighted-average shares outstanding - basic</t>
  </si>
  <si>
    <t>Dilutive potential common shares, using treasury stock method</t>
  </si>
  <si>
    <t>Weighted-average shares outstanding - diluted</t>
  </si>
  <si>
    <t>Net Income Per Share - Additional Information (Detail) - shares shares in Millions</t>
  </si>
  <si>
    <t>Stock-based awards excluded from the diluted per share calcula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918386</v>
      </c>
    </row>
    <row r="12" spans="1:3">
      <c r="A12" t="s" s="4">
        <v>19</v>
      </c>
      <c r="B12" t="s" s="4">
        <v>20</v>
      </c>
    </row>
    <row r="13" spans="1:3">
      <c r="A13" t="s" s="4">
        <v>21</v>
      </c>
      <c r="B13" t="s" s="4">
        <v>22</v>
      </c>
    </row>
    <row r="14" spans="1:3">
      <c r="A14" t="s" s="4">
        <v>23</v>
      </c>
      <c r="C14" t="n" s="5">
        <v>8764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v>
      </c>
      <c r="B1" t="s" s="2">
        <v>1</v>
      </c>
    </row>
    <row r="2" spans="1:2">
      <c r="B2" t="s" s="2">
        <v>2</v>
      </c>
    </row>
    <row r="3" spans="1:2">
      <c r="A3" t="s" s="3">
        <v>132</v>
      </c>
    </row>
    <row r="4" spans="1:2">
      <c r="A4" t="s" s="4">
        <v>30</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143</v>
      </c>
      <c r="B1" t="s" s="2">
        <v>1</v>
      </c>
    </row>
    <row r="2" spans="1:2">
      <c r="B2" t="s" s="2">
        <v>2</v>
      </c>
    </row>
    <row r="3" spans="1:2">
      <c r="A3" t="s" s="3">
        <v>127</v>
      </c>
    </row>
    <row r="4" spans="1:2">
      <c r="A4" t="s" s="4">
        <v>144</v>
      </c>
      <c r="B4" t="s" s="4">
        <v>145</v>
      </c>
    </row>
    <row r="5" spans="1:2">
      <c r="A5" t="s" s="4">
        <v>146</v>
      </c>
      <c r="B5" t="s" s="4">
        <v>147</v>
      </c>
    </row>
    <row r="6" spans="1:2">
      <c r="A6" t="s" s="4">
        <v>148</v>
      </c>
      <c r="B6"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50</v>
      </c>
      <c r="B1" t="s" s="2">
        <v>1</v>
      </c>
    </row>
    <row r="2" spans="1:2">
      <c r="B2" t="s" s="2">
        <v>2</v>
      </c>
    </row>
    <row r="3" spans="1:2">
      <c r="A3" t="s" s="3">
        <v>130</v>
      </c>
    </row>
    <row r="4" spans="1:2">
      <c r="A4" t="s" s="4">
        <v>151</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3</v>
      </c>
      <c r="B1" t="s" s="2">
        <v>1</v>
      </c>
    </row>
    <row r="2" spans="1:2">
      <c r="B2" t="s" s="2">
        <v>2</v>
      </c>
    </row>
    <row r="3" spans="1:2">
      <c r="A3" t="s" s="3">
        <v>132</v>
      </c>
    </row>
    <row r="4" spans="1:2">
      <c r="A4" t="s" s="4">
        <v>154</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156</v>
      </c>
      <c r="B1" t="s" s="2">
        <v>1</v>
      </c>
    </row>
    <row r="2" spans="1:2">
      <c r="B2" t="s" s="2">
        <v>2</v>
      </c>
    </row>
    <row r="3" spans="1:2">
      <c r="A3" t="s" s="4">
        <v>157</v>
      </c>
      <c r="B3" t="s" s="4">
        <v>158</v>
      </c>
    </row>
    <row r="4" spans="1:2">
      <c r="A4" t="s" s="4">
        <v>159</v>
      </c>
      <c r="B4" t="s" s="4">
        <v>160</v>
      </c>
    </row>
    <row r="5" spans="1:2">
      <c r="A5" t="s" s="4">
        <v>161</v>
      </c>
    </row>
    <row r="6" spans="1:2">
      <c r="A6" t="s" s="4">
        <v>162</v>
      </c>
      <c r="B6"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4</v>
      </c>
      <c r="B1" t="s" s="2">
        <v>1</v>
      </c>
    </row>
    <row r="2" spans="1:2">
      <c r="B2" t="s" s="2">
        <v>2</v>
      </c>
    </row>
    <row r="3" spans="1:2">
      <c r="A3" t="s" s="3">
        <v>141</v>
      </c>
    </row>
    <row r="4" spans="1:2">
      <c r="A4" t="s" s="4">
        <v>165</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7</v>
      </c>
      <c r="B1" t="s" s="2">
        <v>2</v>
      </c>
      <c r="C1" t="s" s="2">
        <v>25</v>
      </c>
    </row>
    <row r="2" spans="1:3">
      <c r="A2" t="s" s="3">
        <v>168</v>
      </c>
    </row>
    <row r="3" spans="1:3">
      <c r="A3" t="s" s="4">
        <v>169</v>
      </c>
      <c r="B3" t="n" s="7">
        <v>216589</v>
      </c>
      <c r="C3" t="n" s="7">
        <v>200579</v>
      </c>
    </row>
    <row r="4" spans="1:3">
      <c r="A4" t="s" s="4">
        <v>170</v>
      </c>
      <c r="B4" t="n" s="5">
        <v>368</v>
      </c>
      <c r="C4" t="n" s="5">
        <v>696</v>
      </c>
    </row>
    <row r="5" spans="1:3">
      <c r="A5" t="s" s="4">
        <v>171</v>
      </c>
      <c r="B5" t="n" s="5">
        <v>-281</v>
      </c>
      <c r="C5" t="n" s="5">
        <v>-101</v>
      </c>
    </row>
    <row r="6" spans="1:3">
      <c r="A6" t="s" s="4">
        <v>172</v>
      </c>
      <c r="B6" t="n" s="5">
        <v>216676</v>
      </c>
      <c r="C6" t="n" s="5">
        <v>201174</v>
      </c>
    </row>
    <row r="7" spans="1:3">
      <c r="A7" t="s" s="4">
        <v>173</v>
      </c>
    </row>
    <row r="8" spans="1:3">
      <c r="A8" t="s" s="3">
        <v>168</v>
      </c>
    </row>
    <row r="9" spans="1:3">
      <c r="A9" t="s" s="4">
        <v>169</v>
      </c>
      <c r="B9" t="n" s="5">
        <v>60174</v>
      </c>
      <c r="C9" t="n" s="5">
        <v>54279</v>
      </c>
    </row>
    <row r="10" spans="1:3">
      <c r="A10" t="s" s="4">
        <v>170</v>
      </c>
      <c r="B10" t="n" s="5">
        <v>79</v>
      </c>
      <c r="C10" t="n" s="5">
        <v>173</v>
      </c>
    </row>
    <row r="11" spans="1:3">
      <c r="A11" t="s" s="4">
        <v>171</v>
      </c>
      <c r="B11" t="n" s="5">
        <v>-68</v>
      </c>
      <c r="C11" t="n" s="5">
        <v>-12</v>
      </c>
    </row>
    <row r="12" spans="1:3">
      <c r="A12" t="s" s="4">
        <v>172</v>
      </c>
      <c r="B12" t="n" s="5">
        <v>60185</v>
      </c>
      <c r="C12" t="n" s="5">
        <v>54440</v>
      </c>
    </row>
    <row r="13" spans="1:3">
      <c r="A13" t="s" s="4">
        <v>174</v>
      </c>
    </row>
    <row r="14" spans="1:3">
      <c r="A14" t="s" s="3">
        <v>168</v>
      </c>
    </row>
    <row r="15" spans="1:3">
      <c r="A15" t="s" s="4">
        <v>169</v>
      </c>
      <c r="B15" t="n" s="5">
        <v>111558</v>
      </c>
      <c r="C15" t="n" s="5">
        <v>99117</v>
      </c>
    </row>
    <row r="16" spans="1:3">
      <c r="A16" t="s" s="4">
        <v>170</v>
      </c>
      <c r="B16" t="n" s="5">
        <v>96</v>
      </c>
      <c r="C16" t="n" s="5">
        <v>257</v>
      </c>
    </row>
    <row r="17" spans="1:3">
      <c r="A17" t="s" s="4">
        <v>171</v>
      </c>
      <c r="B17" t="n" s="5">
        <v>-164</v>
      </c>
      <c r="C17" t="n" s="5">
        <v>-51</v>
      </c>
    </row>
    <row r="18" spans="1:3">
      <c r="A18" t="s" s="4">
        <v>172</v>
      </c>
      <c r="B18" t="n" s="5">
        <v>111490</v>
      </c>
      <c r="C18" t="n" s="5">
        <v>99323</v>
      </c>
    </row>
    <row r="19" spans="1:3">
      <c r="A19" t="s" s="4">
        <v>175</v>
      </c>
    </row>
    <row r="20" spans="1:3">
      <c r="A20" t="s" s="3">
        <v>168</v>
      </c>
    </row>
    <row r="21" spans="1:3">
      <c r="A21" t="s" s="4">
        <v>169</v>
      </c>
      <c r="B21" t="n" s="5">
        <v>25029</v>
      </c>
      <c r="C21" t="n" s="5">
        <v>26676</v>
      </c>
    </row>
    <row r="22" spans="1:3">
      <c r="A22" t="s" s="4">
        <v>170</v>
      </c>
      <c r="B22" t="n" s="5">
        <v>147</v>
      </c>
      <c r="C22" t="n" s="5">
        <v>182</v>
      </c>
    </row>
    <row r="23" spans="1:3">
      <c r="A23" t="s" s="4">
        <v>171</v>
      </c>
      <c r="B23" t="n" s="5">
        <v>-42</v>
      </c>
      <c r="C23" t="n" s="5">
        <v>-36</v>
      </c>
    </row>
    <row r="24" spans="1:3">
      <c r="A24" t="s" s="4">
        <v>172</v>
      </c>
      <c r="B24" t="n" s="5">
        <v>25134</v>
      </c>
      <c r="C24" t="n" s="5">
        <v>26822</v>
      </c>
    </row>
    <row r="25" spans="1:3">
      <c r="A25" t="s" s="4">
        <v>176</v>
      </c>
    </row>
    <row r="26" spans="1:3">
      <c r="A26" t="s" s="3">
        <v>168</v>
      </c>
    </row>
    <row r="27" spans="1:3">
      <c r="A27" t="s" s="4">
        <v>169</v>
      </c>
      <c r="B27" t="n" s="5">
        <v>15746</v>
      </c>
      <c r="C27" t="n" s="5">
        <v>16647</v>
      </c>
    </row>
    <row r="28" spans="1:3">
      <c r="A28" t="s" s="4">
        <v>170</v>
      </c>
      <c r="B28" t="n" s="5">
        <v>44</v>
      </c>
      <c r="C28" t="n" s="5">
        <v>76</v>
      </c>
    </row>
    <row r="29" spans="1:3">
      <c r="A29" t="s" s="4">
        <v>171</v>
      </c>
      <c r="B29" t="n" s="5">
        <v>-5</v>
      </c>
      <c r="C29" t="n" s="5">
        <v>-2</v>
      </c>
    </row>
    <row r="30" spans="1:3">
      <c r="A30" t="s" s="4">
        <v>172</v>
      </c>
      <c r="B30" t="n" s="5">
        <v>15785</v>
      </c>
      <c r="C30" t="n" s="5">
        <v>16721</v>
      </c>
    </row>
    <row r="31" spans="1:3">
      <c r="A31" t="s" s="4">
        <v>177</v>
      </c>
    </row>
    <row r="32" spans="1:3">
      <c r="A32" t="s" s="3">
        <v>168</v>
      </c>
    </row>
    <row r="33" spans="1:3">
      <c r="A33" t="s" s="4">
        <v>169</v>
      </c>
      <c r="B33" t="n" s="5">
        <v>4082</v>
      </c>
      <c r="C33" t="n" s="5">
        <v>3860</v>
      </c>
    </row>
    <row r="34" spans="1:3">
      <c r="A34" t="s" s="4">
        <v>170</v>
      </c>
      <c r="B34" t="n" s="5">
        <v>2</v>
      </c>
      <c r="C34" t="n" s="5">
        <v>8</v>
      </c>
    </row>
    <row r="35" spans="1:3">
      <c r="A35" t="s" s="4">
        <v>171</v>
      </c>
      <c r="B35" t="n" s="5">
        <v>-2</v>
      </c>
    </row>
    <row r="36" spans="1:3">
      <c r="A36" t="s" s="4">
        <v>172</v>
      </c>
      <c r="B36" t="n" s="7">
        <v>4082</v>
      </c>
      <c r="C36" t="n" s="7">
        <v>386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2199</v>
      </c>
      <c r="C3" t="n" s="7">
        <v>115241</v>
      </c>
    </row>
    <row r="4" spans="1:3">
      <c r="A4" t="s" s="4">
        <v>28</v>
      </c>
      <c r="B4" t="n" s="5">
        <v>216676</v>
      </c>
      <c r="C4" t="n" s="5">
        <v>201174</v>
      </c>
    </row>
    <row r="5" spans="1:3">
      <c r="A5" t="s" s="4">
        <v>29</v>
      </c>
      <c r="B5" t="n" s="5">
        <v>84951</v>
      </c>
      <c r="C5" t="n" s="5">
        <v>87436</v>
      </c>
    </row>
    <row r="6" spans="1:3">
      <c r="A6" t="s" s="4">
        <v>30</v>
      </c>
      <c r="B6" t="n" s="5">
        <v>38649</v>
      </c>
      <c r="C6" t="n" s="5">
        <v>29978</v>
      </c>
    </row>
    <row r="7" spans="1:3">
      <c r="A7" t="s" s="4">
        <v>31</v>
      </c>
      <c r="B7" t="n" s="5">
        <v>12146</v>
      </c>
      <c r="C7" t="n" s="5">
        <v>12545</v>
      </c>
    </row>
    <row r="8" spans="1:3">
      <c r="A8" t="s" s="4">
        <v>32</v>
      </c>
      <c r="B8" t="n" s="5">
        <v>23020</v>
      </c>
      <c r="C8" t="n" s="5">
        <v>21802</v>
      </c>
    </row>
    <row r="9" spans="1:3">
      <c r="A9" t="s" s="4">
        <v>33</v>
      </c>
      <c r="B9" t="n" s="5">
        <v>467641</v>
      </c>
      <c r="C9" t="n" s="5">
        <v>468176</v>
      </c>
    </row>
    <row r="10" spans="1:3">
      <c r="A10" t="s" s="4">
        <v>34</v>
      </c>
      <c r="B10" t="n" s="5">
        <v>79013</v>
      </c>
      <c r="C10" t="n" s="5">
        <v>78501</v>
      </c>
    </row>
    <row r="11" spans="1:3">
      <c r="A11" t="s" s="4">
        <v>35</v>
      </c>
      <c r="B11" t="n" s="5">
        <v>167232</v>
      </c>
      <c r="C11" t="n" s="5">
        <v>167232</v>
      </c>
    </row>
    <row r="12" spans="1:3">
      <c r="A12" t="s" s="4">
        <v>36</v>
      </c>
      <c r="B12" t="n" s="5">
        <v>73974</v>
      </c>
      <c r="C12" t="n" s="5">
        <v>77659</v>
      </c>
    </row>
    <row r="13" spans="1:3">
      <c r="A13" t="s" s="4">
        <v>31</v>
      </c>
      <c r="B13" t="n" s="5">
        <v>33412</v>
      </c>
      <c r="C13" t="n" s="5">
        <v>36335</v>
      </c>
    </row>
    <row r="14" spans="1:3">
      <c r="A14" t="s" s="4">
        <v>37</v>
      </c>
      <c r="B14" t="n" s="5">
        <v>20757</v>
      </c>
      <c r="C14" t="n" s="5">
        <v>20752</v>
      </c>
    </row>
    <row r="15" spans="1:3">
      <c r="A15" t="s" s="4">
        <v>38</v>
      </c>
      <c r="B15" t="n" s="5">
        <v>842029</v>
      </c>
      <c r="C15" t="n" s="5">
        <v>848655</v>
      </c>
    </row>
    <row r="16" spans="1:3">
      <c r="A16" t="s" s="3">
        <v>39</v>
      </c>
    </row>
    <row r="17" spans="1:3">
      <c r="A17" t="s" s="4">
        <v>40</v>
      </c>
      <c r="B17" t="n" s="5">
        <v>39263</v>
      </c>
      <c r="C17" t="n" s="5">
        <v>40497</v>
      </c>
    </row>
    <row r="18" spans="1:3">
      <c r="A18" t="s" s="4">
        <v>41</v>
      </c>
      <c r="B18" t="n" s="5">
        <v>17563</v>
      </c>
      <c r="C18" t="n" s="5">
        <v>22476</v>
      </c>
    </row>
    <row r="19" spans="1:3">
      <c r="A19" t="s" s="4">
        <v>42</v>
      </c>
      <c r="B19" t="n" s="5">
        <v>1753</v>
      </c>
      <c r="C19" t="n" s="5">
        <v>2711</v>
      </c>
    </row>
    <row r="20" spans="1:3">
      <c r="A20" t="s" s="4">
        <v>43</v>
      </c>
      <c r="B20" t="n" s="5">
        <v>11629</v>
      </c>
      <c r="C20" t="n" s="5">
        <v>11718</v>
      </c>
    </row>
    <row r="21" spans="1:3">
      <c r="A21" t="s" s="4">
        <v>44</v>
      </c>
      <c r="B21" t="n" s="5">
        <v>70208</v>
      </c>
      <c r="C21" t="n" s="5">
        <v>77402</v>
      </c>
    </row>
    <row r="22" spans="1:3">
      <c r="A22" t="s" s="4">
        <v>42</v>
      </c>
      <c r="B22" t="n" s="5">
        <v>14753</v>
      </c>
      <c r="C22" t="n" s="5">
        <v>14516</v>
      </c>
    </row>
    <row r="23" spans="1:3">
      <c r="A23" t="s" s="4">
        <v>45</v>
      </c>
      <c r="B23" t="n" s="5">
        <v>7792</v>
      </c>
      <c r="C23" t="n" s="5">
        <v>9721</v>
      </c>
    </row>
    <row r="24" spans="1:3">
      <c r="A24" t="s" s="4">
        <v>46</v>
      </c>
      <c r="B24" t="n" s="7">
        <v>92753</v>
      </c>
      <c r="C24" t="n" s="7">
        <v>101639</v>
      </c>
    </row>
    <row r="25" spans="1:3">
      <c r="A25" t="s" s="3">
        <v>47</v>
      </c>
    </row>
    <row r="26" spans="1:3">
      <c r="A26" t="s" s="4">
        <v>48</v>
      </c>
    </row>
    <row r="27" spans="1:3">
      <c r="A27" t="s" s="4">
        <v>49</v>
      </c>
      <c r="B27" t="n" s="7">
        <v>217</v>
      </c>
      <c r="C27" t="n" s="7">
        <v>215</v>
      </c>
    </row>
    <row r="28" spans="1:3">
      <c r="A28" t="s" s="4">
        <v>50</v>
      </c>
      <c r="B28" t="n" s="5">
        <v>1000999</v>
      </c>
      <c r="C28" t="n" s="5">
        <v>983579</v>
      </c>
    </row>
    <row r="29" spans="1:3">
      <c r="A29" t="s" s="4">
        <v>51</v>
      </c>
      <c r="B29" t="n" s="5">
        <v>1725220</v>
      </c>
      <c r="C29" t="n" s="5">
        <v>1722664</v>
      </c>
    </row>
    <row r="30" spans="1:3">
      <c r="A30" t="s" s="4">
        <v>52</v>
      </c>
      <c r="B30" t="n" s="5">
        <v>-412</v>
      </c>
      <c r="C30" t="n" s="5">
        <v>-99</v>
      </c>
    </row>
    <row r="31" spans="1:3">
      <c r="A31" t="s" s="4">
        <v>53</v>
      </c>
      <c r="B31" t="n" s="5">
        <v>-1976748</v>
      </c>
      <c r="C31" t="n" s="5">
        <v>-1959343</v>
      </c>
    </row>
    <row r="32" spans="1:3">
      <c r="A32" t="s" s="4">
        <v>54</v>
      </c>
      <c r="B32" t="n" s="5">
        <v>749276</v>
      </c>
      <c r="C32" t="n" s="5">
        <v>747016</v>
      </c>
    </row>
    <row r="33" spans="1:3">
      <c r="A33" t="s" s="4">
        <v>55</v>
      </c>
      <c r="B33" t="n" s="7">
        <v>842029</v>
      </c>
      <c r="C33" t="n" s="7">
        <v>848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8</v>
      </c>
      <c r="B1" t="s" s="2">
        <v>2</v>
      </c>
      <c r="C1" t="s" s="2">
        <v>25</v>
      </c>
    </row>
    <row r="2" spans="1:3">
      <c r="A2" t="s" s="3">
        <v>179</v>
      </c>
    </row>
    <row r="3" spans="1:3">
      <c r="A3" t="s" s="4">
        <v>180</v>
      </c>
      <c r="B3" t="n" s="7">
        <v>50355</v>
      </c>
    </row>
    <row r="4" spans="1:3">
      <c r="A4" t="s" s="4">
        <v>181</v>
      </c>
      <c r="B4" t="n" s="5">
        <v>134349</v>
      </c>
    </row>
    <row r="5" spans="1:3">
      <c r="A5" t="s" s="4">
        <v>182</v>
      </c>
      <c r="B5" t="n" s="5">
        <v>17512</v>
      </c>
    </row>
    <row r="6" spans="1:3">
      <c r="A6" t="s" s="4">
        <v>183</v>
      </c>
      <c r="B6" t="n" s="5">
        <v>14373</v>
      </c>
    </row>
    <row r="7" spans="1:3">
      <c r="A7" t="s" s="4">
        <v>169</v>
      </c>
      <c r="B7" t="n" s="5">
        <v>216589</v>
      </c>
      <c r="C7" t="n" s="7">
        <v>200579</v>
      </c>
    </row>
    <row r="8" spans="1:3">
      <c r="A8" t="s" s="4">
        <v>184</v>
      </c>
      <c r="B8" t="n" s="5">
        <v>50367</v>
      </c>
    </row>
    <row r="9" spans="1:3">
      <c r="A9" t="s" s="4">
        <v>185</v>
      </c>
      <c r="B9" t="n" s="5">
        <v>134332</v>
      </c>
    </row>
    <row r="10" spans="1:3">
      <c r="A10" t="s" s="4">
        <v>186</v>
      </c>
      <c r="B10" t="n" s="5">
        <v>17506</v>
      </c>
    </row>
    <row r="11" spans="1:3">
      <c r="A11" t="s" s="4">
        <v>187</v>
      </c>
      <c r="B11" t="n" s="5">
        <v>14471</v>
      </c>
    </row>
    <row r="12" spans="1:3">
      <c r="A12" t="s" s="4">
        <v>188</v>
      </c>
      <c r="B12" t="n" s="7">
        <v>216676</v>
      </c>
      <c r="C12" t="n" s="7">
        <v>20117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9</v>
      </c>
      <c r="B1" t="s" s="2">
        <v>2</v>
      </c>
      <c r="C1" t="s" s="2">
        <v>25</v>
      </c>
    </row>
    <row r="2" spans="1:3">
      <c r="A2" t="s" s="3">
        <v>168</v>
      </c>
    </row>
    <row r="3" spans="1:3">
      <c r="A3" t="s" s="4">
        <v>190</v>
      </c>
      <c r="B3" t="n" s="7">
        <v>102743</v>
      </c>
      <c r="C3" t="n" s="7">
        <v>50123</v>
      </c>
    </row>
    <row r="4" spans="1:3">
      <c r="A4" t="s" s="4">
        <v>191</v>
      </c>
      <c r="B4" t="n" s="5">
        <v>-259</v>
      </c>
      <c r="C4" t="n" s="5">
        <v>-73</v>
      </c>
    </row>
    <row r="5" spans="1:3">
      <c r="A5" t="s" s="4">
        <v>192</v>
      </c>
      <c r="B5" t="n" s="5">
        <v>3127</v>
      </c>
      <c r="C5" t="n" s="5">
        <v>4581</v>
      </c>
    </row>
    <row r="6" spans="1:3">
      <c r="A6" t="s" s="4">
        <v>193</v>
      </c>
      <c r="B6" t="n" s="5">
        <v>-22</v>
      </c>
      <c r="C6" t="n" s="5">
        <v>-28</v>
      </c>
    </row>
    <row r="7" spans="1:3">
      <c r="A7" t="s" s="4">
        <v>194</v>
      </c>
      <c r="B7" t="n" s="5">
        <v>105870</v>
      </c>
      <c r="C7" t="n" s="5">
        <v>54704</v>
      </c>
    </row>
    <row r="8" spans="1:3">
      <c r="A8" t="s" s="4">
        <v>195</v>
      </c>
      <c r="B8" t="n" s="5">
        <v>-281</v>
      </c>
      <c r="C8" t="n" s="5">
        <v>-101</v>
      </c>
    </row>
    <row r="9" spans="1:3">
      <c r="A9" t="s" s="4">
        <v>173</v>
      </c>
    </row>
    <row r="10" spans="1:3">
      <c r="A10" t="s" s="3">
        <v>168</v>
      </c>
    </row>
    <row r="11" spans="1:3">
      <c r="A11" t="s" s="4">
        <v>190</v>
      </c>
      <c r="B11" t="n" s="5">
        <v>24887</v>
      </c>
      <c r="C11" t="n" s="5">
        <v>16607</v>
      </c>
    </row>
    <row r="12" spans="1:3">
      <c r="A12" t="s" s="4">
        <v>191</v>
      </c>
      <c r="B12" t="n" s="5">
        <v>-68</v>
      </c>
      <c r="C12" t="n" s="5">
        <v>-12</v>
      </c>
    </row>
    <row r="13" spans="1:3">
      <c r="A13" t="s" s="4">
        <v>194</v>
      </c>
      <c r="B13" t="n" s="5">
        <v>24887</v>
      </c>
      <c r="C13" t="n" s="5">
        <v>16607</v>
      </c>
    </row>
    <row r="14" spans="1:3">
      <c r="A14" t="s" s="4">
        <v>195</v>
      </c>
      <c r="B14" t="n" s="5">
        <v>-68</v>
      </c>
      <c r="C14" t="n" s="5">
        <v>-12</v>
      </c>
    </row>
    <row r="15" spans="1:3">
      <c r="A15" t="s" s="4">
        <v>174</v>
      </c>
    </row>
    <row r="16" spans="1:3">
      <c r="A16" t="s" s="3">
        <v>168</v>
      </c>
    </row>
    <row r="17" spans="1:3">
      <c r="A17" t="s" s="4">
        <v>190</v>
      </c>
      <c r="B17" t="n" s="5">
        <v>66275</v>
      </c>
      <c r="C17" t="n" s="5">
        <v>28421</v>
      </c>
    </row>
    <row r="18" spans="1:3">
      <c r="A18" t="s" s="4">
        <v>191</v>
      </c>
      <c r="B18" t="n" s="5">
        <v>-164</v>
      </c>
      <c r="C18" t="n" s="5">
        <v>-51</v>
      </c>
    </row>
    <row r="19" spans="1:3">
      <c r="A19" t="s" s="4">
        <v>194</v>
      </c>
      <c r="B19" t="n" s="5">
        <v>66275</v>
      </c>
      <c r="C19" t="n" s="5">
        <v>28421</v>
      </c>
    </row>
    <row r="20" spans="1:3">
      <c r="A20" t="s" s="4">
        <v>195</v>
      </c>
      <c r="B20" t="n" s="5">
        <v>-164</v>
      </c>
      <c r="C20" t="n" s="5">
        <v>-51</v>
      </c>
    </row>
    <row r="21" spans="1:3">
      <c r="A21" t="s" s="4">
        <v>175</v>
      </c>
    </row>
    <row r="22" spans="1:3">
      <c r="A22" t="s" s="3">
        <v>168</v>
      </c>
    </row>
    <row r="23" spans="1:3">
      <c r="A23" t="s" s="4">
        <v>190</v>
      </c>
      <c r="B23" t="n" s="5">
        <v>6817</v>
      </c>
      <c r="C23" t="n" s="5">
        <v>4174</v>
      </c>
    </row>
    <row r="24" spans="1:3">
      <c r="A24" t="s" s="4">
        <v>191</v>
      </c>
      <c r="B24" t="n" s="5">
        <v>-20</v>
      </c>
      <c r="C24" t="n" s="5">
        <v>-8</v>
      </c>
    </row>
    <row r="25" spans="1:3">
      <c r="A25" t="s" s="4">
        <v>192</v>
      </c>
      <c r="B25" t="n" s="5">
        <v>3127</v>
      </c>
      <c r="C25" t="n" s="5">
        <v>4581</v>
      </c>
    </row>
    <row r="26" spans="1:3">
      <c r="A26" t="s" s="4">
        <v>193</v>
      </c>
      <c r="B26" t="n" s="5">
        <v>-22</v>
      </c>
      <c r="C26" t="n" s="5">
        <v>-28</v>
      </c>
    </row>
    <row r="27" spans="1:3">
      <c r="A27" t="s" s="4">
        <v>194</v>
      </c>
      <c r="B27" t="n" s="5">
        <v>9944</v>
      </c>
      <c r="C27" t="n" s="5">
        <v>8755</v>
      </c>
    </row>
    <row r="28" spans="1:3">
      <c r="A28" t="s" s="4">
        <v>195</v>
      </c>
      <c r="B28" t="n" s="5">
        <v>-42</v>
      </c>
      <c r="C28" t="n" s="5">
        <v>-36</v>
      </c>
    </row>
    <row r="29" spans="1:3">
      <c r="A29" t="s" s="4">
        <v>176</v>
      </c>
    </row>
    <row r="30" spans="1:3">
      <c r="A30" t="s" s="3">
        <v>168</v>
      </c>
    </row>
    <row r="31" spans="1:3">
      <c r="A31" t="s" s="4">
        <v>190</v>
      </c>
      <c r="B31" t="n" s="5">
        <v>2142</v>
      </c>
      <c r="C31" t="n" s="5">
        <v>921</v>
      </c>
    </row>
    <row r="32" spans="1:3">
      <c r="A32" t="s" s="4">
        <v>191</v>
      </c>
      <c r="B32" t="n" s="5">
        <v>-5</v>
      </c>
      <c r="C32" t="n" s="5">
        <v>-2</v>
      </c>
    </row>
    <row r="33" spans="1:3">
      <c r="A33" t="s" s="4">
        <v>194</v>
      </c>
      <c r="B33" t="n" s="5">
        <v>2142</v>
      </c>
      <c r="C33" t="n" s="5">
        <v>921</v>
      </c>
    </row>
    <row r="34" spans="1:3">
      <c r="A34" t="s" s="4">
        <v>195</v>
      </c>
      <c r="B34" t="n" s="5">
        <v>-5</v>
      </c>
      <c r="C34" t="n" s="7">
        <v>-2</v>
      </c>
    </row>
    <row r="35" spans="1:3">
      <c r="A35" t="s" s="4">
        <v>177</v>
      </c>
    </row>
    <row r="36" spans="1:3">
      <c r="A36" t="s" s="3">
        <v>168</v>
      </c>
    </row>
    <row r="37" spans="1:3">
      <c r="A37" t="s" s="4">
        <v>190</v>
      </c>
      <c r="B37" t="n" s="5">
        <v>2622</v>
      </c>
    </row>
    <row r="38" spans="1:3">
      <c r="A38" t="s" s="4">
        <v>191</v>
      </c>
      <c r="B38" t="n" s="5">
        <v>-2</v>
      </c>
    </row>
    <row r="39" spans="1:3">
      <c r="A39" t="s" s="4">
        <v>194</v>
      </c>
      <c r="B39" t="n" s="5">
        <v>2622</v>
      </c>
    </row>
    <row r="40" spans="1:3">
      <c r="A40" t="s" s="4">
        <v>195</v>
      </c>
      <c r="B40" t="n" s="7">
        <v>-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6</v>
      </c>
      <c r="B1" t="s" s="2">
        <v>2</v>
      </c>
      <c r="C1" t="s" s="2">
        <v>25</v>
      </c>
    </row>
    <row r="2" spans="1:3">
      <c r="A2" t="s" s="3">
        <v>197</v>
      </c>
    </row>
    <row r="3" spans="1:3">
      <c r="A3" t="s" s="4">
        <v>27</v>
      </c>
      <c r="B3" t="n" s="7">
        <v>92199</v>
      </c>
      <c r="C3" t="n" s="7">
        <v>115241</v>
      </c>
    </row>
    <row r="4" spans="1:3">
      <c r="A4" t="s" s="4">
        <v>28</v>
      </c>
      <c r="B4" t="n" s="5">
        <v>216676</v>
      </c>
      <c r="C4" t="n" s="5">
        <v>201174</v>
      </c>
    </row>
    <row r="5" spans="1:3">
      <c r="A5" t="s" s="4">
        <v>198</v>
      </c>
      <c r="B5" t="n" s="5">
        <v>308875</v>
      </c>
      <c r="C5" t="n" s="5">
        <v>316415</v>
      </c>
    </row>
    <row r="6" spans="1:3">
      <c r="A6" t="s" s="4">
        <v>173</v>
      </c>
    </row>
    <row r="7" spans="1:3">
      <c r="A7" t="s" s="3">
        <v>197</v>
      </c>
    </row>
    <row r="8" spans="1:3">
      <c r="A8" t="s" s="4">
        <v>28</v>
      </c>
      <c r="B8" t="n" s="5">
        <v>60185</v>
      </c>
      <c r="C8" t="n" s="5">
        <v>54440</v>
      </c>
    </row>
    <row r="9" spans="1:3">
      <c r="A9" t="s" s="4">
        <v>174</v>
      </c>
    </row>
    <row r="10" spans="1:3">
      <c r="A10" t="s" s="3">
        <v>197</v>
      </c>
    </row>
    <row r="11" spans="1:3">
      <c r="A11" t="s" s="4">
        <v>28</v>
      </c>
      <c r="B11" t="n" s="5">
        <v>111490</v>
      </c>
      <c r="C11" t="n" s="5">
        <v>99323</v>
      </c>
    </row>
    <row r="12" spans="1:3">
      <c r="A12" t="s" s="4">
        <v>175</v>
      </c>
    </row>
    <row r="13" spans="1:3">
      <c r="A13" t="s" s="3">
        <v>197</v>
      </c>
    </row>
    <row r="14" spans="1:3">
      <c r="A14" t="s" s="4">
        <v>28</v>
      </c>
      <c r="B14" t="n" s="5">
        <v>25134</v>
      </c>
      <c r="C14" t="n" s="5">
        <v>26822</v>
      </c>
    </row>
    <row r="15" spans="1:3">
      <c r="A15" t="s" s="4">
        <v>176</v>
      </c>
    </row>
    <row r="16" spans="1:3">
      <c r="A16" t="s" s="3">
        <v>197</v>
      </c>
    </row>
    <row r="17" spans="1:3">
      <c r="A17" t="s" s="4">
        <v>28</v>
      </c>
      <c r="B17" t="n" s="5">
        <v>15785</v>
      </c>
      <c r="C17" t="n" s="5">
        <v>16721</v>
      </c>
    </row>
    <row r="18" spans="1:3">
      <c r="A18" t="s" s="4">
        <v>177</v>
      </c>
    </row>
    <row r="19" spans="1:3">
      <c r="A19" t="s" s="3">
        <v>197</v>
      </c>
    </row>
    <row r="20" spans="1:3">
      <c r="A20" t="s" s="4">
        <v>28</v>
      </c>
      <c r="B20" t="n" s="5">
        <v>4082</v>
      </c>
      <c r="C20" t="n" s="5">
        <v>3868</v>
      </c>
    </row>
    <row r="21" spans="1:3">
      <c r="A21" t="s" s="4">
        <v>199</v>
      </c>
    </row>
    <row r="22" spans="1:3">
      <c r="A22" t="s" s="3">
        <v>197</v>
      </c>
    </row>
    <row r="23" spans="1:3">
      <c r="A23" t="s" s="4">
        <v>27</v>
      </c>
      <c r="B23" t="n" s="5">
        <v>92199</v>
      </c>
      <c r="C23" t="n" s="5">
        <v>115241</v>
      </c>
    </row>
    <row r="24" spans="1:3">
      <c r="A24" t="s" s="4">
        <v>28</v>
      </c>
      <c r="B24" t="n" s="5">
        <v>60185</v>
      </c>
      <c r="C24" t="n" s="5">
        <v>54440</v>
      </c>
    </row>
    <row r="25" spans="1:3">
      <c r="A25" t="s" s="4">
        <v>198</v>
      </c>
      <c r="B25" t="n" s="5">
        <v>152384</v>
      </c>
      <c r="C25" t="n" s="5">
        <v>169681</v>
      </c>
    </row>
    <row r="26" spans="1:3">
      <c r="A26" t="s" s="4">
        <v>200</v>
      </c>
    </row>
    <row r="27" spans="1:3">
      <c r="A27" t="s" s="3">
        <v>197</v>
      </c>
    </row>
    <row r="28" spans="1:3">
      <c r="A28" t="s" s="4">
        <v>28</v>
      </c>
      <c r="B28" t="n" s="5">
        <v>60185</v>
      </c>
      <c r="C28" t="n" s="5">
        <v>54440</v>
      </c>
    </row>
    <row r="29" spans="1:3">
      <c r="A29" t="s" s="4">
        <v>201</v>
      </c>
    </row>
    <row r="30" spans="1:3">
      <c r="A30" t="s" s="3">
        <v>197</v>
      </c>
    </row>
    <row r="31" spans="1:3">
      <c r="A31" t="s" s="4">
        <v>28</v>
      </c>
      <c r="B31" t="n" s="5">
        <v>156491</v>
      </c>
      <c r="C31" t="n" s="5">
        <v>146734</v>
      </c>
    </row>
    <row r="32" spans="1:3">
      <c r="A32" t="s" s="4">
        <v>198</v>
      </c>
      <c r="B32" t="n" s="5">
        <v>156491</v>
      </c>
      <c r="C32" t="n" s="5">
        <v>146734</v>
      </c>
    </row>
    <row r="33" spans="1:3">
      <c r="A33" t="s" s="4">
        <v>202</v>
      </c>
    </row>
    <row r="34" spans="1:3">
      <c r="A34" t="s" s="3">
        <v>197</v>
      </c>
    </row>
    <row r="35" spans="1:3">
      <c r="A35" t="s" s="4">
        <v>28</v>
      </c>
      <c r="B35" t="n" s="5">
        <v>111490</v>
      </c>
      <c r="C35" t="n" s="5">
        <v>99323</v>
      </c>
    </row>
    <row r="36" spans="1:3">
      <c r="A36" t="s" s="4">
        <v>203</v>
      </c>
    </row>
    <row r="37" spans="1:3">
      <c r="A37" t="s" s="3">
        <v>197</v>
      </c>
    </row>
    <row r="38" spans="1:3">
      <c r="A38" t="s" s="4">
        <v>28</v>
      </c>
      <c r="B38" t="n" s="5">
        <v>25134</v>
      </c>
      <c r="C38" t="n" s="5">
        <v>26822</v>
      </c>
    </row>
    <row r="39" spans="1:3">
      <c r="A39" t="s" s="4">
        <v>204</v>
      </c>
    </row>
    <row r="40" spans="1:3">
      <c r="A40" t="s" s="3">
        <v>197</v>
      </c>
    </row>
    <row r="41" spans="1:3">
      <c r="A41" t="s" s="4">
        <v>28</v>
      </c>
      <c r="B41" t="n" s="5">
        <v>15785</v>
      </c>
      <c r="C41" t="n" s="5">
        <v>16721</v>
      </c>
    </row>
    <row r="42" spans="1:3">
      <c r="A42" t="s" s="4">
        <v>205</v>
      </c>
    </row>
    <row r="43" spans="1:3">
      <c r="A43" t="s" s="3">
        <v>197</v>
      </c>
    </row>
    <row r="44" spans="1:3">
      <c r="A44" t="s" s="4">
        <v>28</v>
      </c>
      <c r="B44" t="n" s="7">
        <v>4082</v>
      </c>
      <c r="C44" t="n" s="7">
        <v>38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06</v>
      </c>
      <c r="B1" t="s" s="2">
        <v>2</v>
      </c>
      <c r="C1" t="s" s="2">
        <v>25</v>
      </c>
    </row>
    <row r="2" spans="1:3">
      <c r="A2" t="s" s="3">
        <v>132</v>
      </c>
    </row>
    <row r="3" spans="1:3">
      <c r="A3" t="s" s="4">
        <v>207</v>
      </c>
      <c r="B3" t="n" s="7">
        <v>6259</v>
      </c>
      <c r="C3" t="n" s="7">
        <v>4311</v>
      </c>
    </row>
    <row r="4" spans="1:3">
      <c r="A4" t="s" s="4">
        <v>208</v>
      </c>
      <c r="B4" t="n" s="5">
        <v>32390</v>
      </c>
      <c r="C4" t="n" s="5">
        <v>25667</v>
      </c>
    </row>
    <row r="5" spans="1:3">
      <c r="A5" t="s" s="4">
        <v>209</v>
      </c>
      <c r="B5" t="n" s="7">
        <v>38649</v>
      </c>
      <c r="C5" t="n" s="7">
        <v>2997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210</v>
      </c>
      <c r="B1" t="s" s="2">
        <v>1</v>
      </c>
    </row>
    <row r="2" spans="1:3">
      <c r="B2" t="s" s="2">
        <v>2</v>
      </c>
      <c r="C2" t="s" s="2">
        <v>68</v>
      </c>
    </row>
    <row r="3" spans="1:3">
      <c r="A3" t="s" s="3">
        <v>135</v>
      </c>
    </row>
    <row r="4" spans="1:3">
      <c r="A4" t="s" s="4">
        <v>211</v>
      </c>
      <c r="B4" t="n" s="7">
        <v>1079</v>
      </c>
      <c r="C4" t="n" s="7">
        <v>1033</v>
      </c>
    </row>
    <row r="5" spans="1:3">
      <c r="A5" t="s" s="4">
        <v>103</v>
      </c>
      <c r="C5" t="n" s="5">
        <v>1011</v>
      </c>
    </row>
    <row r="6" spans="1:3">
      <c r="A6" t="s" s="4">
        <v>212</v>
      </c>
      <c r="C6" t="n" s="5">
        <v>500</v>
      </c>
    </row>
    <row r="7" spans="1:3">
      <c r="A7" t="s" s="4">
        <v>77</v>
      </c>
      <c r="B7" t="n" s="7">
        <v>1079</v>
      </c>
      <c r="C7" t="n" s="7">
        <v>25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213</v>
      </c>
      <c r="B1" t="s" s="2">
        <v>1</v>
      </c>
    </row>
    <row r="2" spans="1:4">
      <c r="B2" t="s" s="2">
        <v>2</v>
      </c>
      <c r="C2" t="s" s="2">
        <v>68</v>
      </c>
      <c r="D2" t="s" s="2">
        <v>25</v>
      </c>
    </row>
    <row r="3" spans="1:4">
      <c r="A3" t="s" s="3">
        <v>214</v>
      </c>
    </row>
    <row r="4" spans="1:4">
      <c r="A4" t="s" s="4">
        <v>77</v>
      </c>
      <c r="B4" t="n" s="7">
        <v>1079</v>
      </c>
      <c r="C4" t="n" s="7">
        <v>2544</v>
      </c>
    </row>
    <row r="5" spans="1:4">
      <c r="A5" t="s" s="4">
        <v>211</v>
      </c>
      <c r="B5" t="n" s="5">
        <v>1079</v>
      </c>
      <c r="C5" t="n" s="5">
        <v>1033</v>
      </c>
    </row>
    <row r="6" spans="1:4">
      <c r="A6" t="s" s="4">
        <v>215</v>
      </c>
      <c r="B6" t="n" s="5">
        <v>4095</v>
      </c>
      <c r="D6" t="n" s="7">
        <v>3664</v>
      </c>
    </row>
    <row r="7" spans="1:4">
      <c r="A7" t="s" s="4">
        <v>103</v>
      </c>
      <c r="C7" t="n" s="5">
        <v>1011</v>
      </c>
    </row>
    <row r="8" spans="1:4">
      <c r="A8" t="s" s="4">
        <v>216</v>
      </c>
    </row>
    <row r="9" spans="1:4">
      <c r="A9" t="s" s="3">
        <v>214</v>
      </c>
    </row>
    <row r="10" spans="1:4">
      <c r="A10" t="s" s="4">
        <v>77</v>
      </c>
      <c r="B10" t="n" s="5">
        <v>700</v>
      </c>
    </row>
    <row r="11" spans="1:4">
      <c r="A11" t="s" s="4">
        <v>211</v>
      </c>
      <c r="B11" t="n" s="5">
        <v>700</v>
      </c>
    </row>
    <row r="12" spans="1:4">
      <c r="A12" t="s" s="4">
        <v>215</v>
      </c>
      <c r="B12" t="n" s="7">
        <v>400</v>
      </c>
    </row>
    <row r="13" spans="1:4">
      <c r="A13" t="s" s="4">
        <v>217</v>
      </c>
      <c r="B13" t="s" s="4">
        <v>218</v>
      </c>
    </row>
    <row r="14" spans="1:4">
      <c r="A14" t="s" s="4">
        <v>219</v>
      </c>
      <c r="B14" t="s" s="4">
        <v>220</v>
      </c>
    </row>
    <row r="15" spans="1:4">
      <c r="A15" t="s" s="4">
        <v>221</v>
      </c>
    </row>
    <row r="16" spans="1:4">
      <c r="A16" t="s" s="3">
        <v>214</v>
      </c>
    </row>
    <row r="17" spans="1:4">
      <c r="A17" t="s" s="4">
        <v>77</v>
      </c>
      <c r="C17" t="n" s="5">
        <v>1700</v>
      </c>
    </row>
    <row r="18" spans="1:4">
      <c r="A18" t="s" s="4">
        <v>211</v>
      </c>
      <c r="C18" t="n" s="5">
        <v>700</v>
      </c>
    </row>
    <row r="19" spans="1:4">
      <c r="A19" t="s" s="4">
        <v>217</v>
      </c>
      <c r="B19" t="s" s="4">
        <v>222</v>
      </c>
    </row>
    <row r="20" spans="1:4">
      <c r="A20" t="s" s="4">
        <v>103</v>
      </c>
      <c r="C20" t="n" s="5">
        <v>1000</v>
      </c>
    </row>
    <row r="21" spans="1:4">
      <c r="A21" t="s" s="4">
        <v>161</v>
      </c>
    </row>
    <row r="22" spans="1:4">
      <c r="A22" t="s" s="3">
        <v>214</v>
      </c>
    </row>
    <row r="23" spans="1:4">
      <c r="A23" t="s" s="4">
        <v>77</v>
      </c>
      <c r="B23" t="n" s="7">
        <v>400</v>
      </c>
      <c r="C23" t="n" s="5">
        <v>400</v>
      </c>
    </row>
    <row r="24" spans="1:4">
      <c r="A24" t="s" s="4">
        <v>211</v>
      </c>
      <c r="B24" t="n" s="7">
        <v>431</v>
      </c>
      <c r="C24" t="n" s="7">
        <v>400</v>
      </c>
    </row>
    <row r="25" spans="1:4">
      <c r="A25" t="s" s="4">
        <v>217</v>
      </c>
      <c r="B25" t="s" s="4">
        <v>223</v>
      </c>
    </row>
    <row r="26" spans="1:4">
      <c r="A26" t="s" s="4">
        <v>219</v>
      </c>
      <c r="B26" t="s" s="4">
        <v>224</v>
      </c>
    </row>
    <row r="27" spans="1:4">
      <c r="A27" t="s" s="4">
        <v>225</v>
      </c>
      <c r="B27" t="n" s="7">
        <v>1000</v>
      </c>
    </row>
    <row r="28" spans="1:4">
      <c r="A28" t="s" s="4">
        <v>226</v>
      </c>
      <c r="B28" t="n" s="5">
        <v>25400</v>
      </c>
    </row>
    <row r="29" spans="1:4">
      <c r="A29" t="s" s="4">
        <v>227</v>
      </c>
    </row>
    <row r="30" spans="1:4">
      <c r="A30" t="s" s="3">
        <v>214</v>
      </c>
    </row>
    <row r="31" spans="1:4">
      <c r="A31" t="s" s="4">
        <v>211</v>
      </c>
      <c r="B31" t="n" s="5">
        <v>431</v>
      </c>
    </row>
    <row r="32" spans="1:4">
      <c r="A32" t="s" s="4">
        <v>226</v>
      </c>
      <c r="B32" t="n" s="5">
        <v>15000</v>
      </c>
    </row>
    <row r="33" spans="1:4">
      <c r="A33" t="s" s="4">
        <v>228</v>
      </c>
    </row>
    <row r="34" spans="1:4">
      <c r="A34" t="s" s="3">
        <v>214</v>
      </c>
    </row>
    <row r="35" spans="1:4">
      <c r="A35" t="s" s="4">
        <v>226</v>
      </c>
      <c r="B35" t="n" s="5">
        <v>5900</v>
      </c>
    </row>
    <row r="36" spans="1:4">
      <c r="A36" t="s" s="4">
        <v>229</v>
      </c>
    </row>
    <row r="37" spans="1:4">
      <c r="A37" t="s" s="3">
        <v>214</v>
      </c>
    </row>
    <row r="38" spans="1:4">
      <c r="A38" t="s" s="4">
        <v>226</v>
      </c>
      <c r="B38" t="n" s="7">
        <v>4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0</v>
      </c>
      <c r="B1" t="s" s="2">
        <v>1</v>
      </c>
    </row>
    <row r="2" spans="1:3">
      <c r="B2" t="s" s="2">
        <v>2</v>
      </c>
      <c r="C2" t="s" s="2">
        <v>68</v>
      </c>
    </row>
    <row r="3" spans="1:3">
      <c r="A3" t="s" s="3">
        <v>214</v>
      </c>
    </row>
    <row r="4" spans="1:3">
      <c r="A4" t="s" s="4">
        <v>231</v>
      </c>
      <c r="B4" t="n" s="7">
        <v>11217</v>
      </c>
    </row>
    <row r="5" spans="1:3">
      <c r="A5" t="s" s="4">
        <v>232</v>
      </c>
      <c r="B5" t="n" s="5">
        <v>1079</v>
      </c>
      <c r="C5" t="n" s="7">
        <v>1033</v>
      </c>
    </row>
    <row r="6" spans="1:3">
      <c r="A6" t="s" s="4">
        <v>233</v>
      </c>
      <c r="B6" t="n" s="5">
        <v>10323</v>
      </c>
    </row>
    <row r="7" spans="1:3">
      <c r="A7" t="s" s="4">
        <v>161</v>
      </c>
    </row>
    <row r="8" spans="1:3">
      <c r="A8" t="s" s="3">
        <v>214</v>
      </c>
    </row>
    <row r="9" spans="1:3">
      <c r="A9" t="s" s="4">
        <v>231</v>
      </c>
      <c r="B9" t="n" s="5">
        <v>10052</v>
      </c>
    </row>
    <row r="10" spans="1:3">
      <c r="A10" t="s" s="4">
        <v>232</v>
      </c>
      <c r="B10" t="n" s="5">
        <v>431</v>
      </c>
      <c r="C10" t="n" s="7">
        <v>400</v>
      </c>
    </row>
    <row r="11" spans="1:3">
      <c r="A11" t="s" s="4">
        <v>234</v>
      </c>
      <c r="B11" t="n" s="5">
        <v>-533</v>
      </c>
    </row>
    <row r="12" spans="1:3">
      <c r="A12" t="s" s="4">
        <v>233</v>
      </c>
      <c r="B12" t="n" s="5">
        <v>9950</v>
      </c>
    </row>
    <row r="13" spans="1:3">
      <c r="A13" t="s" s="4">
        <v>227</v>
      </c>
    </row>
    <row r="14" spans="1:3">
      <c r="A14" t="s" s="3">
        <v>214</v>
      </c>
    </row>
    <row r="15" spans="1:3">
      <c r="A15" t="s" s="4">
        <v>231</v>
      </c>
      <c r="B15" t="n" s="5">
        <v>2476</v>
      </c>
    </row>
    <row r="16" spans="1:3">
      <c r="A16" t="s" s="4">
        <v>232</v>
      </c>
      <c r="B16" t="n" s="5">
        <v>431</v>
      </c>
    </row>
    <row r="17" spans="1:3">
      <c r="A17" t="s" s="4">
        <v>233</v>
      </c>
      <c r="B17" t="n" s="5">
        <v>2907</v>
      </c>
    </row>
    <row r="18" spans="1:3">
      <c r="A18" t="s" s="4">
        <v>228</v>
      </c>
    </row>
    <row r="19" spans="1:3">
      <c r="A19" t="s" s="3">
        <v>214</v>
      </c>
    </row>
    <row r="20" spans="1:3">
      <c r="A20" t="s" s="4">
        <v>231</v>
      </c>
      <c r="B20" t="n" s="5">
        <v>7576</v>
      </c>
    </row>
    <row r="21" spans="1:3">
      <c r="A21" t="s" s="4">
        <v>234</v>
      </c>
      <c r="B21" t="n" s="5">
        <v>-533</v>
      </c>
    </row>
    <row r="22" spans="1:3">
      <c r="A22" t="s" s="4">
        <v>233</v>
      </c>
      <c r="B22" t="n" s="7">
        <v>70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5</v>
      </c>
      <c r="B1" t="s" s="2">
        <v>2</v>
      </c>
      <c r="C1" t="s" s="2">
        <v>25</v>
      </c>
    </row>
    <row r="2" spans="1:3">
      <c r="A2" t="s" s="3">
        <v>236</v>
      </c>
    </row>
    <row r="3" spans="1:3">
      <c r="A3" t="s" s="4">
        <v>43</v>
      </c>
      <c r="B3" t="n" s="7">
        <v>4095</v>
      </c>
      <c r="C3" t="n" s="7">
        <v>3664</v>
      </c>
    </row>
    <row r="4" spans="1:3">
      <c r="A4" t="s" s="4">
        <v>45</v>
      </c>
      <c r="B4" t="n" s="5">
        <v>6228</v>
      </c>
      <c r="C4" t="n" s="5">
        <v>7553</v>
      </c>
    </row>
    <row r="5" spans="1:3">
      <c r="A5" t="s" s="4">
        <v>237</v>
      </c>
      <c r="B5" t="n" s="7">
        <v>10323</v>
      </c>
      <c r="C5" t="n" s="7">
        <v>112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238</v>
      </c>
      <c r="B1" t="s" s="2">
        <v>1</v>
      </c>
    </row>
    <row r="2" spans="1:3">
      <c r="B2" t="s" s="2">
        <v>2</v>
      </c>
      <c r="C2" t="s" s="2">
        <v>68</v>
      </c>
    </row>
    <row r="3" spans="1:3">
      <c r="A3" t="s" s="3">
        <v>138</v>
      </c>
    </row>
    <row r="4" spans="1:3">
      <c r="A4" t="s" s="4">
        <v>82</v>
      </c>
      <c r="B4" t="n" s="7">
        <v>4894</v>
      </c>
      <c r="C4" t="n" s="7">
        <v>-4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9</v>
      </c>
      <c r="B1" t="s" s="2">
        <v>1</v>
      </c>
    </row>
    <row r="2" spans="1:3">
      <c r="B2" t="s" s="2">
        <v>2</v>
      </c>
      <c r="C2" t="s" s="2">
        <v>68</v>
      </c>
    </row>
    <row r="3" spans="1:3">
      <c r="A3" t="s" s="3">
        <v>141</v>
      </c>
    </row>
    <row r="4" spans="1:3">
      <c r="A4" t="s" s="4">
        <v>83</v>
      </c>
      <c r="B4" t="n" s="7">
        <v>2556</v>
      </c>
      <c r="C4" t="n" s="7">
        <v>6000</v>
      </c>
    </row>
    <row r="5" spans="1:3">
      <c r="A5" t="s" s="3">
        <v>240</v>
      </c>
    </row>
    <row r="6" spans="1:3">
      <c r="A6" t="s" s="4">
        <v>241</v>
      </c>
      <c r="B6" t="n" s="5">
        <v>87334</v>
      </c>
      <c r="C6" t="n" s="5">
        <v>87395</v>
      </c>
    </row>
    <row r="7" spans="1:3">
      <c r="A7" t="s" s="4">
        <v>242</v>
      </c>
      <c r="B7" t="n" s="5">
        <v>1580</v>
      </c>
      <c r="C7" t="n" s="5">
        <v>858</v>
      </c>
    </row>
    <row r="8" spans="1:3">
      <c r="A8" t="s" s="4">
        <v>243</v>
      </c>
      <c r="B8" t="n" s="5">
        <v>88914</v>
      </c>
      <c r="C8" t="n" s="5">
        <v>88253</v>
      </c>
    </row>
    <row r="9" spans="1:3">
      <c r="A9" t="s" s="3">
        <v>84</v>
      </c>
    </row>
    <row r="10" spans="1:3">
      <c r="A10" t="s" s="4">
        <v>85</v>
      </c>
      <c r="B10" t="n" s="9">
        <v>0.03</v>
      </c>
      <c r="C10" t="n" s="9">
        <v>0.07000000000000001</v>
      </c>
    </row>
    <row r="11" spans="1:3">
      <c r="A11" t="s" s="4">
        <v>86</v>
      </c>
      <c r="B11" t="n" s="9">
        <v>0.03</v>
      </c>
      <c r="C11" t="n" s="9">
        <v>0.07000000000000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25</v>
      </c>
    </row>
    <row r="2" spans="1:3">
      <c r="A2" t="s" s="3">
        <v>57</v>
      </c>
    </row>
    <row r="3" spans="1:3">
      <c r="A3" t="s" s="4">
        <v>58</v>
      </c>
      <c r="B3" t="n" s="7">
        <v>1198</v>
      </c>
      <c r="C3" t="n" s="7">
        <v>1297</v>
      </c>
    </row>
    <row r="4" spans="1:3">
      <c r="A4" t="s" s="4">
        <v>59</v>
      </c>
      <c r="B4" t="n" s="8">
        <v>0.001</v>
      </c>
      <c r="C4" t="n" s="8">
        <v>0.001</v>
      </c>
    </row>
    <row r="5" spans="1:3">
      <c r="A5" t="s" s="4">
        <v>60</v>
      </c>
      <c r="B5" t="n" s="5">
        <v>1000000</v>
      </c>
      <c r="C5" t="n" s="5">
        <v>1000000</v>
      </c>
    </row>
    <row r="6" spans="1:3">
      <c r="A6" t="s" s="4">
        <v>61</v>
      </c>
      <c r="B6" t="n" s="5">
        <v>0</v>
      </c>
      <c r="C6" t="n" s="5">
        <v>0</v>
      </c>
    </row>
    <row r="7" spans="1:3">
      <c r="A7" t="s" s="4">
        <v>62</v>
      </c>
      <c r="B7" t="n" s="5">
        <v>0</v>
      </c>
      <c r="C7" t="n" s="5">
        <v>0</v>
      </c>
    </row>
    <row r="8" spans="1:3">
      <c r="A8" t="s" s="4">
        <v>63</v>
      </c>
      <c r="B8" t="n" s="8">
        <v>0.001</v>
      </c>
      <c r="C8" t="n" s="8">
        <v>0.001</v>
      </c>
    </row>
    <row r="9" spans="1:3">
      <c r="A9" t="s" s="4">
        <v>64</v>
      </c>
      <c r="B9" t="n" s="5">
        <v>500000000</v>
      </c>
      <c r="C9" t="n" s="5">
        <v>500000000</v>
      </c>
    </row>
    <row r="10" spans="1:3">
      <c r="A10" t="s" s="4">
        <v>65</v>
      </c>
      <c r="B10" t="n" s="5">
        <v>217354000</v>
      </c>
      <c r="C10" t="n" s="5">
        <v>215549000</v>
      </c>
    </row>
    <row r="11" spans="1:3">
      <c r="A11" t="s" s="4">
        <v>66</v>
      </c>
      <c r="B11" t="n" s="5">
        <v>129486000</v>
      </c>
      <c r="C11" t="n" s="5">
        <v>1283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4</v>
      </c>
      <c r="B1" t="s" s="2">
        <v>1</v>
      </c>
    </row>
    <row r="2" spans="1:3">
      <c r="B2" t="s" s="2">
        <v>2</v>
      </c>
      <c r="C2" t="s" s="2">
        <v>68</v>
      </c>
    </row>
    <row r="3" spans="1:3">
      <c r="A3" t="s" s="3">
        <v>141</v>
      </c>
    </row>
    <row r="4" spans="1:3">
      <c r="A4" t="s" s="4">
        <v>245</v>
      </c>
      <c r="B4" t="n" s="10">
        <v>6.1</v>
      </c>
      <c r="C4" t="n" s="10">
        <v>1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v>
      </c>
      <c r="B1" t="s" s="2">
        <v>1</v>
      </c>
    </row>
    <row r="2" spans="1:3">
      <c r="B2" t="s" s="2">
        <v>2</v>
      </c>
      <c r="C2" t="s" s="2">
        <v>68</v>
      </c>
    </row>
    <row r="3" spans="1:3">
      <c r="A3" t="s" s="3">
        <v>69</v>
      </c>
    </row>
    <row r="4" spans="1:3">
      <c r="A4" t="s" s="4">
        <v>70</v>
      </c>
      <c r="B4" t="n" s="7">
        <v>113405</v>
      </c>
      <c r="C4" t="n" s="7">
        <v>119449</v>
      </c>
    </row>
    <row r="5" spans="1:3">
      <c r="A5" t="s" s="4">
        <v>71</v>
      </c>
      <c r="B5" t="n" s="5">
        <v>47067</v>
      </c>
      <c r="C5" t="n" s="5">
        <v>48754</v>
      </c>
    </row>
    <row r="6" spans="1:3">
      <c r="A6" t="s" s="4">
        <v>72</v>
      </c>
      <c r="B6" t="n" s="5">
        <v>66338</v>
      </c>
      <c r="C6" t="n" s="5">
        <v>70695</v>
      </c>
    </row>
    <row r="7" spans="1:3">
      <c r="A7" t="s" s="3">
        <v>73</v>
      </c>
    </row>
    <row r="8" spans="1:3">
      <c r="A8" t="s" s="4">
        <v>74</v>
      </c>
      <c r="B8" t="n" s="5">
        <v>35606</v>
      </c>
      <c r="C8" t="n" s="5">
        <v>37821</v>
      </c>
    </row>
    <row r="9" spans="1:3">
      <c r="A9" t="s" s="4">
        <v>75</v>
      </c>
      <c r="B9" t="n" s="5">
        <v>15486</v>
      </c>
      <c r="C9" t="n" s="5">
        <v>16034</v>
      </c>
    </row>
    <row r="10" spans="1:3">
      <c r="A10" t="s" s="4">
        <v>76</v>
      </c>
      <c r="B10" t="n" s="5">
        <v>7076</v>
      </c>
      <c r="C10" t="n" s="5">
        <v>8900</v>
      </c>
    </row>
    <row r="11" spans="1:3">
      <c r="A11" t="s" s="4">
        <v>77</v>
      </c>
      <c r="B11" t="n" s="5">
        <v>1079</v>
      </c>
      <c r="C11" t="n" s="5">
        <v>2544</v>
      </c>
    </row>
    <row r="12" spans="1:3">
      <c r="A12" t="s" s="4">
        <v>78</v>
      </c>
      <c r="B12" t="n" s="5">
        <v>59247</v>
      </c>
      <c r="C12" t="n" s="5">
        <v>65299</v>
      </c>
    </row>
    <row r="13" spans="1:3">
      <c r="A13" t="s" s="4">
        <v>79</v>
      </c>
      <c r="B13" t="n" s="5">
        <v>7091</v>
      </c>
      <c r="C13" t="n" s="5">
        <v>5396</v>
      </c>
    </row>
    <row r="14" spans="1:3">
      <c r="A14" t="s" s="4">
        <v>80</v>
      </c>
      <c r="B14" t="n" s="5">
        <v>359</v>
      </c>
      <c r="C14" t="n" s="5">
        <v>142</v>
      </c>
    </row>
    <row r="15" spans="1:3">
      <c r="A15" t="s" s="4">
        <v>81</v>
      </c>
      <c r="B15" t="n" s="5">
        <v>7450</v>
      </c>
      <c r="C15" t="n" s="5">
        <v>5538</v>
      </c>
    </row>
    <row r="16" spans="1:3">
      <c r="A16" t="s" s="4">
        <v>82</v>
      </c>
      <c r="B16" t="n" s="5">
        <v>4894</v>
      </c>
      <c r="C16" t="n" s="5">
        <v>-462</v>
      </c>
    </row>
    <row r="17" spans="1:3">
      <c r="A17" t="s" s="4">
        <v>83</v>
      </c>
      <c r="B17" t="n" s="7">
        <v>2556</v>
      </c>
      <c r="C17" t="n" s="7">
        <v>6000</v>
      </c>
    </row>
    <row r="18" spans="1:3">
      <c r="A18" t="s" s="3">
        <v>84</v>
      </c>
    </row>
    <row r="19" spans="1:3">
      <c r="A19" t="s" s="4">
        <v>85</v>
      </c>
      <c r="B19" t="n" s="9">
        <v>0.03</v>
      </c>
      <c r="C19" t="n" s="9">
        <v>0.07000000000000001</v>
      </c>
    </row>
    <row r="20" spans="1:3">
      <c r="A20" t="s" s="4">
        <v>86</v>
      </c>
      <c r="B20" t="n" s="9">
        <v>0.03</v>
      </c>
      <c r="C20" t="n" s="9">
        <v>0.07000000000000001</v>
      </c>
    </row>
    <row r="21" spans="1:3">
      <c r="A21" t="s" s="3">
        <v>87</v>
      </c>
    </row>
    <row r="22" spans="1:3">
      <c r="A22" t="s" s="4">
        <v>85</v>
      </c>
      <c r="B22" t="n" s="5">
        <v>87334</v>
      </c>
      <c r="C22" t="n" s="5">
        <v>87395</v>
      </c>
    </row>
    <row r="23" spans="1:3">
      <c r="A23" t="s" s="4">
        <v>86</v>
      </c>
      <c r="B23" t="n" s="5">
        <v>88914</v>
      </c>
      <c r="C23" t="n" s="5">
        <v>882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8</v>
      </c>
      <c r="B1" t="s" s="2">
        <v>1</v>
      </c>
    </row>
    <row r="2" spans="1:3">
      <c r="B2" t="s" s="2">
        <v>2</v>
      </c>
      <c r="C2" t="s" s="2">
        <v>68</v>
      </c>
    </row>
    <row r="3" spans="1:3">
      <c r="A3" t="s" s="3">
        <v>89</v>
      </c>
    </row>
    <row r="4" spans="1:3">
      <c r="A4" t="s" s="4">
        <v>83</v>
      </c>
      <c r="B4" t="n" s="7">
        <v>2556</v>
      </c>
      <c r="C4" t="n" s="7">
        <v>6000</v>
      </c>
    </row>
    <row r="5" spans="1:3">
      <c r="A5" t="s" s="3">
        <v>90</v>
      </c>
    </row>
    <row r="6" spans="1:3">
      <c r="A6" t="s" s="4">
        <v>91</v>
      </c>
      <c r="B6" t="n" s="5">
        <v>-455</v>
      </c>
      <c r="C6" t="n" s="5">
        <v>199</v>
      </c>
    </row>
    <row r="7" spans="1:3">
      <c r="A7" t="s" s="4">
        <v>92</v>
      </c>
      <c r="B7" t="n" s="5">
        <v>26</v>
      </c>
      <c r="C7" t="n" s="5">
        <v>63</v>
      </c>
    </row>
    <row r="8" spans="1:3">
      <c r="A8" t="s" s="4">
        <v>93</v>
      </c>
      <c r="B8" t="n" s="5">
        <v>-429</v>
      </c>
      <c r="C8" t="n" s="5">
        <v>262</v>
      </c>
    </row>
    <row r="9" spans="1:3">
      <c r="A9" t="s" s="4">
        <v>94</v>
      </c>
      <c r="B9" t="n" s="5">
        <v>116</v>
      </c>
      <c r="C9" t="n" s="5">
        <v>58</v>
      </c>
    </row>
    <row r="10" spans="1:3">
      <c r="A10" t="s" s="4">
        <v>95</v>
      </c>
      <c r="B10" t="n" s="5">
        <v>-313</v>
      </c>
      <c r="C10" t="n" s="5">
        <v>320</v>
      </c>
    </row>
    <row r="11" spans="1:3">
      <c r="A11" t="s" s="4">
        <v>96</v>
      </c>
      <c r="B11" t="n" s="7">
        <v>2243</v>
      </c>
      <c r="C11" t="n" s="7">
        <v>6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68</v>
      </c>
    </row>
    <row r="3" spans="1:3">
      <c r="A3" t="s" s="3">
        <v>98</v>
      </c>
    </row>
    <row r="4" spans="1:3">
      <c r="A4" t="s" s="4">
        <v>83</v>
      </c>
      <c r="B4" t="n" s="7">
        <v>2556</v>
      </c>
      <c r="C4" t="n" s="7">
        <v>6000</v>
      </c>
    </row>
    <row r="5" spans="1:3">
      <c r="A5" t="s" s="3">
        <v>99</v>
      </c>
    </row>
    <row r="6" spans="1:3">
      <c r="A6" t="s" s="4">
        <v>100</v>
      </c>
      <c r="B6" t="n" s="5">
        <v>10616</v>
      </c>
      <c r="C6" t="n" s="5">
        <v>12180</v>
      </c>
    </row>
    <row r="7" spans="1:3">
      <c r="A7" t="s" s="4">
        <v>101</v>
      </c>
      <c r="B7" t="n" s="5">
        <v>5987</v>
      </c>
      <c r="C7" t="n" s="5">
        <v>5540</v>
      </c>
    </row>
    <row r="8" spans="1:3">
      <c r="A8" t="s" s="4">
        <v>102</v>
      </c>
      <c r="B8" t="n" s="5">
        <v>3400</v>
      </c>
      <c r="C8" t="n" s="5">
        <v>4076</v>
      </c>
    </row>
    <row r="9" spans="1:3">
      <c r="A9" t="s" s="4">
        <v>103</v>
      </c>
      <c r="C9" t="n" s="5">
        <v>1011</v>
      </c>
    </row>
    <row r="10" spans="1:3">
      <c r="A10" t="s" s="4">
        <v>104</v>
      </c>
      <c r="B10" t="n" s="5">
        <v>539</v>
      </c>
      <c r="C10" t="n" s="5">
        <v>581</v>
      </c>
    </row>
    <row r="11" spans="1:3">
      <c r="A11" t="s" s="3">
        <v>105</v>
      </c>
    </row>
    <row r="12" spans="1:3">
      <c r="A12" t="s" s="4">
        <v>106</v>
      </c>
      <c r="B12" t="n" s="5">
        <v>2517</v>
      </c>
      <c r="C12" t="n" s="5">
        <v>-18880</v>
      </c>
    </row>
    <row r="13" spans="1:3">
      <c r="A13" t="s" s="4">
        <v>30</v>
      </c>
      <c r="B13" t="n" s="5">
        <v>-8671</v>
      </c>
      <c r="C13" t="n" s="5">
        <v>-7679</v>
      </c>
    </row>
    <row r="14" spans="1:3">
      <c r="A14" t="s" s="4">
        <v>37</v>
      </c>
      <c r="B14" t="n" s="5">
        <v>-134</v>
      </c>
      <c r="C14" t="n" s="5">
        <v>77</v>
      </c>
    </row>
    <row r="15" spans="1:3">
      <c r="A15" t="s" s="4">
        <v>40</v>
      </c>
      <c r="B15" t="n" s="5">
        <v>2218</v>
      </c>
      <c r="C15" t="n" s="5">
        <v>416</v>
      </c>
    </row>
    <row r="16" spans="1:3">
      <c r="A16" t="s" s="4">
        <v>41</v>
      </c>
      <c r="B16" t="n" s="5">
        <v>-4913</v>
      </c>
      <c r="C16" t="n" s="5">
        <v>-7235</v>
      </c>
    </row>
    <row r="17" spans="1:3">
      <c r="A17" t="s" s="4">
        <v>107</v>
      </c>
      <c r="B17" t="n" s="5">
        <v>-3081</v>
      </c>
      <c r="C17" t="n" s="5">
        <v>-5418</v>
      </c>
    </row>
    <row r="18" spans="1:3">
      <c r="A18" t="s" s="4">
        <v>45</v>
      </c>
      <c r="B18" t="n" s="5">
        <v>-1567</v>
      </c>
      <c r="C18" t="n" s="5">
        <v>-7291</v>
      </c>
    </row>
    <row r="19" spans="1:3">
      <c r="A19" t="s" s="4">
        <v>108</v>
      </c>
      <c r="B19" t="n" s="5">
        <v>9467</v>
      </c>
      <c r="C19" t="n" s="5">
        <v>-16622</v>
      </c>
    </row>
    <row r="20" spans="1:3">
      <c r="A20" t="s" s="3">
        <v>109</v>
      </c>
    </row>
    <row r="21" spans="1:3">
      <c r="A21" t="s" s="4">
        <v>110</v>
      </c>
      <c r="B21" t="n" s="5">
        <v>-50639</v>
      </c>
      <c r="C21" t="n" s="5">
        <v>-51759</v>
      </c>
    </row>
    <row r="22" spans="1:3">
      <c r="A22" t="s" s="4">
        <v>111</v>
      </c>
      <c r="B22" t="n" s="5">
        <v>34209</v>
      </c>
      <c r="C22" t="n" s="5">
        <v>48932</v>
      </c>
    </row>
    <row r="23" spans="1:3">
      <c r="A23" t="s" s="4">
        <v>112</v>
      </c>
      <c r="B23" t="n" s="5">
        <v>-10782</v>
      </c>
      <c r="C23" t="n" s="5">
        <v>-8989</v>
      </c>
    </row>
    <row r="24" spans="1:3">
      <c r="A24" t="s" s="4">
        <v>113</v>
      </c>
      <c r="B24" t="n" s="5">
        <v>-27212</v>
      </c>
      <c r="C24" t="n" s="5">
        <v>-11816</v>
      </c>
    </row>
    <row r="25" spans="1:3">
      <c r="A25" t="s" s="3">
        <v>114</v>
      </c>
    </row>
    <row r="26" spans="1:3">
      <c r="A26" t="s" s="4">
        <v>115</v>
      </c>
      <c r="B26" t="n" s="5">
        <v>16497</v>
      </c>
      <c r="C26" t="n" s="5">
        <v>1440</v>
      </c>
    </row>
    <row r="27" spans="1:3">
      <c r="A27" t="s" s="4">
        <v>116</v>
      </c>
      <c r="B27" t="n" s="5">
        <v>-5062</v>
      </c>
      <c r="C27" t="n" s="5">
        <v>-3298</v>
      </c>
    </row>
    <row r="28" spans="1:3">
      <c r="A28" t="s" s="4">
        <v>117</v>
      </c>
      <c r="B28" t="n" s="5">
        <v>-17856</v>
      </c>
    </row>
    <row r="29" spans="1:3">
      <c r="A29" t="s" s="4">
        <v>118</v>
      </c>
      <c r="B29" t="n" s="5">
        <v>1124</v>
      </c>
      <c r="C29" t="n" s="5">
        <v>-80</v>
      </c>
    </row>
    <row r="30" spans="1:3">
      <c r="A30" t="s" s="4">
        <v>119</v>
      </c>
      <c r="B30" t="n" s="5">
        <v>-5297</v>
      </c>
      <c r="C30" t="n" s="5">
        <v>-1938</v>
      </c>
    </row>
    <row r="31" spans="1:3">
      <c r="A31" t="s" s="4">
        <v>120</v>
      </c>
      <c r="B31" t="n" s="5">
        <v>-23042</v>
      </c>
      <c r="C31" t="n" s="5">
        <v>-30376</v>
      </c>
    </row>
    <row r="32" spans="1:3">
      <c r="A32" t="s" s="4">
        <v>121</v>
      </c>
      <c r="B32" t="n" s="5">
        <v>115241</v>
      </c>
      <c r="C32" t="n" s="5">
        <v>91258</v>
      </c>
    </row>
    <row r="33" spans="1:3">
      <c r="A33" t="s" s="4">
        <v>122</v>
      </c>
      <c r="B33" t="n" s="7">
        <v>92199</v>
      </c>
      <c r="C33" t="n" s="7">
        <v>60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Marketable Securities</vt:lpstr>
      <vt:lpstr>Fair Value of Financial Instrum</vt:lpstr>
      <vt:lpstr>Inventories</vt:lpstr>
      <vt:lpstr>Special Charges</vt:lpstr>
      <vt:lpstr>Income Taxes</vt:lpstr>
      <vt:lpstr>Net Income Per Share</vt:lpstr>
      <vt:lpstr>Marketable Securities (Tables)</vt:lpstr>
      <vt:lpstr>Fair Value of Financial Instr15</vt:lpstr>
      <vt:lpstr>Inventories (Tables)</vt:lpstr>
      <vt:lpstr>Special Charges (Tables)</vt:lpstr>
      <vt:lpstr>Net Income Per Share (Tables)</vt:lpstr>
      <vt:lpstr>Marketable Securities - Schedul</vt:lpstr>
      <vt:lpstr>Marketable Securities - Sched20</vt:lpstr>
      <vt:lpstr>Marketable Securities - Sched21</vt:lpstr>
      <vt:lpstr>Fair Value of Financial Instr22</vt:lpstr>
      <vt:lpstr>Inventories - Components of Inv</vt:lpstr>
      <vt:lpstr>Special Charges - Summary of Sp</vt:lpstr>
      <vt:lpstr>Special Charges - Additional In</vt:lpstr>
      <vt:lpstr>Special Charges - Activity and </vt:lpstr>
      <vt:lpstr>Special Charges -Summary of Unp</vt:lpstr>
      <vt:lpstr>Income Taxes - Additional Infor</vt:lpstr>
      <vt:lpstr>Net Income Per Share - Computat</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24:37Z</dcterms:created>
  <dcterms:modified xmlns:dcterms="http://purl.org/dc/terms/" xmlns:xsi="http://www.w3.org/2001/XMLSchema-instance" xsi:type="dcterms:W3CDTF">2015-08-06T16:24:37Z</dcterms:modified>
  <dc:title xmlns:dc="http://purl.org/dc/elements/1.1/">Untitled</dc:title>
  <dc:description xmlns:dc="http://purl.org/dc/elements/1.1/"/>
  <dc:subject xmlns:dc="http://purl.org/dc/elements/1.1/"/>
  <cp:keywords/>
  <cp:category/>
</cp:coreProperties>
</file>